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Unaudited Condensed Consolida_5"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tockholders_ Equity"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Income Taxe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Initial Public Offering (Detail" sheetId="23" state="visible" r:id="rId23"/>
    <sheet xmlns:r="http://schemas.openxmlformats.org/officeDocument/2006/relationships" name="Related Party Transactions (Det" sheetId="24" state="visible" r:id="rId24"/>
    <sheet xmlns:r="http://schemas.openxmlformats.org/officeDocument/2006/relationships" name="Commitments &amp; Contingencies (De" sheetId="25" state="visible" r:id="rId25"/>
    <sheet xmlns:r="http://schemas.openxmlformats.org/officeDocument/2006/relationships" name="Stockholders' Equity (Details)" sheetId="26" state="visible" r:id="rId26"/>
    <sheet xmlns:r="http://schemas.openxmlformats.org/officeDocument/2006/relationships" name="Fair Value Measurements (Detail" sheetId="27" state="visible" r:id="rId27"/>
    <sheet xmlns:r="http://schemas.openxmlformats.org/officeDocument/2006/relationships" name="Income Taxes (Details)" sheetId="28" state="visible" r:id="rId28"/>
    <sheet xmlns:r="http://schemas.openxmlformats.org/officeDocument/2006/relationships" name="Income Taxes (Details 1)" sheetId="29" state="visible" r:id="rId29"/>
    <sheet xmlns:r="http://schemas.openxmlformats.org/officeDocument/2006/relationships" name="Income Taxes (Details 2)"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0" customWidth="1" min="1" max="1"/>
    <col width="23" customWidth="1" min="2" max="2"/>
  </cols>
  <sheetData>
    <row r="1">
      <c r="A1" s="1" t="inlineStr">
        <is>
          <t>Document and Entity Information</t>
        </is>
      </c>
      <c r="B1" s="2" t="inlineStr">
        <is>
          <t>9 Months Ended</t>
        </is>
      </c>
    </row>
    <row r="2">
      <c r="B2" s="2" t="inlineStr">
        <is>
          <t>Sep. 30, 2020</t>
        </is>
      </c>
    </row>
    <row r="3">
      <c r="A3" s="3" t="inlineStr">
        <is>
          <t>Document And Entity Information</t>
        </is>
      </c>
    </row>
    <row r="4">
      <c r="A4" s="4" t="inlineStr">
        <is>
          <t>Entity Registrant Name</t>
        </is>
      </c>
      <c r="B4" s="4" t="inlineStr">
        <is>
          <t>Hyliion Holdings Corp.</t>
        </is>
      </c>
    </row>
    <row r="5">
      <c r="A5" s="4" t="inlineStr">
        <is>
          <t>Entity Central Index Key</t>
        </is>
      </c>
      <c r="B5" s="4" t="inlineStr">
        <is>
          <t>0001759631</t>
        </is>
      </c>
    </row>
    <row r="6">
      <c r="A6" s="4" t="inlineStr">
        <is>
          <t>Amendment Flag</t>
        </is>
      </c>
      <c r="B6" s="4" t="inlineStr">
        <is>
          <t>true</t>
        </is>
      </c>
    </row>
    <row r="7">
      <c r="A7" s="4" t="inlineStr">
        <is>
          <t>Amendment Description</t>
        </is>
      </c>
      <c r="B7" s="4" t="inlineStr">
        <is>
          <t>AMENDMENT NO. 1</t>
        </is>
      </c>
    </row>
    <row r="8">
      <c r="A8" s="4" t="inlineStr">
        <is>
          <t>Document Type</t>
        </is>
      </c>
      <c r="B8" s="4" t="inlineStr">
        <is>
          <t>S-1/A</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densed consolidat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nine months ended September
30, 2020 are not necessarily indicative of the results that may be expected for the year ending December 31, 2020 or any future period. The accompanying unaudited
condensed consolidated financial statements should be read in conjunction with the audited financial statements and notes thereto
included in the Company's Annual Report on Form 10-K for the year ended December 31, 2019 filed with U.S. Securities and
Exchange Commission (the "SEC") on March 23, 2020.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et Income (Loss) Per Share of Common
Stock The Company's
unaudited condensed consolidated statement of operations includes a presentation of income per share for common stock subject to
redemption in a manner similar to the two-class method of income per share. Basic and diluted net
income per share of Class A Common Stock for the three months ended September 30, 2020 and 2019 is calculated by dividing the investment
income earned on the investments held in the Trust Account (approximately $17,000 and $1.2 million, respectively, net of funds
available to be withdrawn from the Trust Account for payment of franchise and income taxes, resulting in a total of $0 and $894,000,
respectively), by the weighted average number of approximately 23.3 million shares of Class A Common Stock outstanding for the
periods. Basic and diluted net loss per share of Class B Common Stock for the three months ended September 30, 2020 and 2019 is
calculated by dividing the net loss of approximately $2.8 million and net income of $740,000, respectively, less income attributable
to Class A Common Stock in the amount of approximately $0 and $894,000, respectively, resulting in a net loss of approximately
$2.8 million and $0.2 million, respectively, by the weighted average number of 5.8 million shares of Class B Common Stock outstanding
for the periods. Basic and diluted net
income per share of Class A Common Stock for the nine months ended September 30, 2020, and 2019 is calculated by dividing the investment
income earned on the investments held in the Trust Account (approximately $886,000 and $2.9 million, respectively, net of funds
available to be withdrawn from the Trust Account for payment of franchise and income taxes, resulting in a total of approximately
$574,000 and $2.2 million, respectively), by the weighted average number of approximately 23.3 million shares of Class A Common
Stock outstanding for the periods. Basic and diluted net loss per share of Class B Common Stock for the nine months ended September
30, 2020 and 2019 is calculated by dividing the net loss of approximately $4.7 million and net income of $1.7 million respectively,
less income attributable to Class A Common Stock in the amount of approximately $886,000 and $2.2 million respectively, resulting
in a net loss of approximately $5.3 million and $0.4 million respectively, by the weighted average number of 5.8 million shares
of Class B Common Stock outstanding for the periods. The Company has not
considered the effect of the Warrants sold in the Initial Public Offering and the Private Placement Warrants to purchase an aggregate
18,310,641 shares of Class A Common Stock in the calculation of diluted loss per share because inclusion would be anti-dilutive
under the treasury stock method as of September 30, 2020 and 2019. Concentration of Credit Risk Financial instruments
that potentially subject the Company to credit risk consist principally of cash and investments held in the Trust Account. Cash
is maintained in accounts with financial institutions, which, at times may exceed the federal depository insurance coverage of
$250,000. The Company has not experienced losses on its cash accounts and management believes, based upon the quality of the financial
institutions, that the credit risk with regard to these deposits is not significant. The Company's investments held in the
Trust Account consist entirely of an investment in a money market fund that comprises only U.S. treasury securities. Investments Held in Trust Account Investments held in
the Trust Account at December 31, 2019 are classified as trading securities and are comprised solely of an investment in a money
market fund that invests only in U.S. treasury securities. Trading securities are presented on the unaudited condensed consolidated
balance sheets at fair value at the end of each reporting period. Gains and losses resulting from the change in fair value of these
securities is included in investment income from investments held in the Trust Account in the accompanying unaudited condensed
consolidated statement of operations. The fair value for trading securities is determined using quoted market prices in active
markets. At September 30, 2020, Investments held in Trust Account were held in cash.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0, and December 31, 2019, the recorded values of cash, prepaid expenses, accounts payable, franchise taxes payable, and accrued
expenses approximate their fair values due to the short-term nature of the instruments. Principles of Consolidation The unaudited condensed
consolidated financial statements include the accounts of the Company and its wholly owned subsidiary, Merger Sub, at September 30, 2020. All
significant inter-company transactions and balances have been eliminated in consolidation. Use of Estimates The preparation of
these financial statements in conformity with GAAP requires the Company's management to make estimates and assumptions that
affect the reported amounts of assets and liabilities and disclosure of contingent assets and liabilities at the date of the unaudited
condensed consolidated balance sheet and the reported amounts of revenues and expenses during the reporting period. It is at least
reasonably possible that the estimate of the effect of a condition, situation or set of circumstances that existed at the date
of the unaudited condensed consolidated balance sheet, which management considered in formulating its estimate, could change due
to one or more future confirming events. Actual results could differ from estimates. Offering Costs Offering costs consist
of expenses incurred in connection with preparation of the Initial Public Offering, of which approximately $13.36 million consisted
principally of underwriter discounts of $12.77 million (including $8.13 million of which payment is deferred) and approximately
$583,000 consisted of professional, printing, filing, regulatory and other costs. These expenses, together with the underwriting
discounts and commissions, were charged to equity upon completion of the Initial Public Offering. Class A Common Stock Subject
to Possible Redemption The Company accounted
for its Class A Common Stock subject to possible redemption in accordance with FASB ASC 480, " Distinguishing Liabilities
from Equity Income Taxes The Company follows
the asset and liability method of accounting for income taxes under FASB ASC 740, " Income Taxes FASB ASC 740, " Income
Taxes As of September 30,
2020, and December 31, 2019, the Company had gross deferred tax assets related to federal and state net operating loss carryforwards
for income tax purposes of approximately $1,082,000 and $119,000, respectively. The Company has not performed a detailed analysis
to determine whether an ownership change under Section 382 of the Internal Revenue Code has occurred. Following the Merger, the
Company anticipates that its net operating loss carryforwards and certain other tax attributes (such as losses and deductions that
have accrued in the current year prior to the Merger) will be subject to limitation under Section 382 of the Internal Revenue Code
as a result of an "ownership change" by reason of the Merger. The effect of an ownership change would be the imposition
of an annual limitation on the use of net operating loss carryforwards attributable to periods before the change. Any limitation
may result in expiration of a portion of the net operating loss before utilization.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y limitation on the use of net operating losses under Section 382 of the Internal
Revenue Code, and taxing strategies in making this assessment. In case the deferred tax assets will not be realized in future periods,
the Company has provided a valuation allowance for the full amount of the deferred tax assets as of September 30, 2020 and December
31, 2019. Recent Accounting Pronouncements In December 2019, the
FASB issued ASU No. 2019-12, " Income Taxes (Topic 740): Simplifying the Accounting for Income Taxes Management does not
believe that any other recently issued, but not yet effective, accounting pronouncements, if currently adopted, would have a material
impact on the Company's unaudited condensed consolidated financial statements.</t>
        </is>
      </c>
      <c r="C4" s="4" t="inlineStr">
        <is>
          <t>Note 2. Summary of Significant Accounting Policies Basis of Presentation The accompanying unaudited condensed interim financial statements of the Company are presented in U.S. dollars in conformity with accounting principles generally accepted in the United States of America (“GAAP”) and pursuant to the accounting and disclosure rules and regulations of the SEC. The accompanying unaudited condensed interim financial statements should be read in conjunction with the audited financial statements and notes thereto included in the Form 10 -K Use of Estimates The preparation of these financial statements in conformity with GAAP requires the Company’s management to make estimates and assumptions that affect the reported amounts of assets and liabilities and disclosure of contingent assets and liabilities at the date of the balance sheet and the reported amounts of revenue and expenses during the reporting period. It is at least reasonably possible that the estimate of the effect of a condition, situation or set of circumstances that existed at the date of the balance sheet, which management considered in formulating its estimate, could change due to one or more future confirming events. Actual results could differ from these estimate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Net Income (Loss) Per Share of Common Stock The Company’s statement of operations includes a presentation of income per share for common stock subject to redemption in a manner similar to the two -class
Net income (loss) per share of common stock is computed by dividing net income (loss) applicable to common stockholders by the weighted average number of shares of common stock outstanding for the period. The Company has not considered the effect of the Warrants sold in the Initial Public Offering and the Private Placement Warrants to purchase an aggregate 18,310,641 -dilutive Investments Held in Trust Account The Company’s portfolio of investments held in the Trust Account are comprised solely of an investment in a money market fund that comprises only U.S. treasury securities classified as trading securities. Trading securities are presented on the balance sheets at fair value at the end of each reporting period. Gains and losses resulting from the change in fair value of these securities is included in gain on marketable securities (net), dividends and interest, held in the Trust Account in the accompanying statement of operations. The fair value for trading securities is determined using quoted market prices in active markets. Class A Common Stock Subject to Possible Redemption The Company accounts for its Class A common stock subject to possible redemption in accordance with FASB ASC 480, “Distinguishing Liabilities from Equity.” Shares of Class A common stock subject to mandatory redemption (if any) are classified as a liability and measured at fair value. Shares of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The Company recognizes changes in redemption value immediately as they occur and will adjust the carrying value of the security at the end of each reporting period. Increases or decreases in the carrying value amount of redeemable shares of Class A common stock are affected by charges against additional paid -in Concentration of Credit Risk Financial instruments that potentially subject the Company to credit risk consist principally of cash and investments held in the Trust Account. Cash is maintained in accounts with financial institutions, which, at times may exceed the federal depository insurance coverage of $250,000. The Company has not experienced losses on its cash accounts and management believes, based upon the quality of the financial institutions, that the credit risk with regard to these deposits is not significant. The Company’s investments held in the Trust Account consist entirely of an investment in a money market fund that comprises only U.S. treasury securities. Fair Value Measurements Fair value is defined as the price that would be received for sale of an asset or paid for transfer of a liability, in an orderly transaction between market participants at the measurement date. GAAP establishes a three -tier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term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during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As of December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s of December
Deferred Offering Costs Offering costs consist of expenses incurred in connection with preparation of the Initial Public Offering, of approximately $13.36 Recent Accounting Pronouncements In December 2019, the FASB issued ASU No. 2019 -12 -12 -12 Management does not believe that any other recently issued, but not yet effective, accounting pronouncements, if currently adopted, would have a material impa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0</t>
        </is>
      </c>
      <c r="C2" s="2" t="inlineStr">
        <is>
          <t>Dec. 31, 2019</t>
        </is>
      </c>
    </row>
    <row r="3">
      <c r="A3" s="3" t="inlineStr">
        <is>
          <t>Initial Public Offering [Abstract]</t>
        </is>
      </c>
    </row>
    <row r="4">
      <c r="A4" s="4" t="inlineStr">
        <is>
          <t>Initial Public Offering</t>
        </is>
      </c>
      <c r="B4" s="4" t="inlineStr">
        <is>
          <t>3. Initial Public Offering On March 4, 2019, the Company sold 23,300,917
Units in the Initial Public Offering, including 800,917 Units that were issued pursuant to the underwriters' partial exercise
of their over-allotment option, at a price of $10.00 per Unit, generating gross proceeds of approximately $233.0 million,
and incurring offering costs of approximately $13.36 million, inclusive of approximately $8.13 million in deferred underwriting
commissions. Each Unit consists
of one share of the Company's Class A Common Stock, par value $0.0001 per share, and one-half of one redeemable warrant (each,
a "Warrant" and, collectively, the "Warrants"). Each whole Warrant entitles the holder to purchase one
share of Class A Common Stock at an exercise price of $11.50 per share. No fractional shares will be issued upon separation of
the Units and only whole Warrants will trade. Each Warrant became exercisable 30 days after the completion of the Business Combination
and will expire five years after the completion of the Business Combination or earlier upon redemption or liquidation. Once the
Warrants became exercisable, the Company may redeem the outstanding Warrants in whole, but not in part, at a price of $0.01 per
Warrant upon a minimum of 30 days' prior written notice of redemption, if and only if the last reported sale price of the
Company's common stock equals or exceeds $18.00 per share for any 20 trading days within a 30-trading day period ending
on the third business day prior to the date on which the Company sent the notice of redemption to the warrantholders. Of the Units sold in
the Initial Public Offering, an aggregate of 77,750 Units (the "Affiliated Units") were purchased by certain employees
of affiliates of the Company. The underwriters of
the Initial Public Offering were entitled to underwriting discounts and commissions of 5.5%, of which 2.0% (approximately $4.64
million) was paid at the closing of the Initial Public Offering and 3.5% (approximately $8.13 million) was deferred. On March 4, 2019, the
underwriters partially exercised their over-allotment option and on March 7, 2019, the underwriters waived the remainder of their
over-allotment option. In connection therewith, the Sponsor forfeited 643,520 shares of the Company's Class B Common Stock
(the "Founder Shares") for cancellation by the Company.</t>
        </is>
      </c>
      <c r="C4" s="4" t="inlineStr">
        <is>
          <t xml:space="preserve">Note
3. Initial Public Offering The Company sold 23,300,917 Units in the Initial Public Offering, including 800,917 Units that were issued pursuant to the underwriters’ partial exercise of their over -allotment Each Unit consists of one share of the Company’s Class A common stock, par value $0.0001 per share, and one -half -trading Of the Units sold in the Initial Public Offering, an aggregate of 77,750 Units (the “Affiliated Units”) were purchased by certain employees of affiliates of the Company. The underwriters of the Initial Public Offering were entitled to underwriting discounts and commissions of 5.5%, of which 2.0% (approximately $4.64 On March -allotment -allot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0</t>
        </is>
      </c>
      <c r="C2" s="2" t="inlineStr">
        <is>
          <t>Dec. 31, 2019</t>
        </is>
      </c>
    </row>
    <row r="3">
      <c r="A3" s="3" t="inlineStr">
        <is>
          <t>Related Party Transactions [Abstract]</t>
        </is>
      </c>
    </row>
    <row r="4">
      <c r="A4" s="4" t="inlineStr">
        <is>
          <t>Related Party Transactions</t>
        </is>
      </c>
      <c r="B4" s="4" t="inlineStr">
        <is>
          <t>4. Related Party Transactions Founder Shares In November 2018, the
Sponsor paid $25,000 in offering expenses on behalf of the Company in exchange for the issuance of 5,750,000 Founder Shares, or
approximately $0.004 per share. In February 2019, the Company effected a stock dividend of 718,750 shares of Class B Common Stock,
resulting in the Sponsor holding an aggregate of 6,468,750 Founder Shares (up to 843,750 shares of which were subject to forfeiture
to the extent the underwriters did not exercise their over-allotment option). On March 4, 2019, the underwriters partially exercised
their over-allotment option and on March 7, 2019, the underwriters waived the remainder of their over-allotment option. In connection
therewith, the Sponsor forfeited 643,520 Founder Shares for cancellation by the Company. As used herein, unless the context otherwise
requires, "Founder Shares" shall be deemed to include the shares of Class A Common Stock issued upon conversion thereof.
The Founder Shares were identical to the shares of Class A Common Stock included in the Units sold in the Initial Public Offering
except that the Founder Shares are shares of Class B Common Stock which automatically converted into shares of Class A Common Stock
at the time of the Initial Business Combination and are subject to certain transfer restrictions, as described in more detail below. The holders of the
Founder Shares have agreed, subject to limited exceptions, not to transfer, assign or sell any of their Founder Shares until the
earlier to occur of: (i) one year after the completion of the Initial Business Combination and (ii) subsequent to the Initial Business
Combination, (a) if the last reported sale price of the Company's common stock equals or exceeds $12.00 per share (as adjusted
for stock splits, stock dividends, reorganizations, recapitalizations and the like) for any 20 trading days within any 30-trading day
period commencing at least 150 days after the consummation of the Initial Business Combination, or (b) the date on which the Company
completes a liquidation, merger, stock exchange or other similar transaction that results in all of the Company's stockholders
having the right to exchange their shares of common stock for cash, securities or other property. Private Placement Warrants Concurrently with the
closing of the Initial Public Offering, Tortoise Borrower purchased an aggregate of 6,660,183 Private Placement Warrants at a price
of $1.00 per warrant, generating gross proceeds of approximately $6.66 million, in the Private Placement. Each Private Placement
Warrant is exercisable for one share of the Company's common stock at an exercise price of $11.50 per share. A portion of
the purchase price of the Private Placement Warrants was added to the proceeds from the Initial Public Offering held in the Trust
Account. The Private Placement Warrants are non-redeemable for cash and exercisable on a cashless basis so long as they are
held by Tortoise Borrower or its permitted transferees. Tortoise Borrower agreed,
subject to limited exceptions, not to transfer, assign or sell any of its Private Placement Warrants until 30 days after the completion
of the Initial Business Combination. Related Party Loans Prior to the consummation
of the Initial Public Offering, the Sponsor agreed to loan the Company funds to cover expenses related to the Initial Public Offering
and certain operating expenses. This loan was non-interest bearing and payable upon the closing of the Initial Public Offering.
The Company borrowed approximately $580,000 from the Sponsor, and repaid the loan in full on March 29, 2019. In August 2020, the
Sponsor agreed to loan the Company up to $500,000 pursuant to a non-interest bearing promissory note that is due and payable upon
the earlier of the date on which the Company consummates its initial Business Combination and the effective date of the winding
up of the Company. At September 30, 2020, $120,000 was outstanding and is included as Note payable to Sponsor on the unaudited
condensed balance sheets. On October 1, 2020, in connection with the Closing, the promissory note was paid in full. Administrative Services Agreement Pursuant to an Administrative
Services Agreement between the Company and the Sponsor, dated February 27, 2019 (the "Administrative Services Agreement"),
the Company agreed to pay the Sponsor a total of $10,000 per month for office space, utilities and administrative support. Upon
completion of the Initial Business Combination, the agreement terminated. The Company incurred $30,000 for expenses in connection
with the Administrative Services Agreement for the three months ended September 30, 2020 and 2019, which are recorded in the accompanying
unaudited condensed consolidated statements of operations. The Company incurred $60,000 and $40,000 for expenses in connection
with the Administrative Services Agreement for the nine months ended September 30, 2020 and 2019, respectively, which are recorded
in the accompanying unaudited condensed consolidated statements of operations. On March 29, 2019, the Sponsor assigned all of
its rights, interests and obligations under the Administrative Services Agreement to Tortoise Capital Advisors, L.L.C.</t>
        </is>
      </c>
      <c r="C4" s="4" t="inlineStr">
        <is>
          <t>Note 4. Related Party Transactions Founder Shares In November 2018, the Sponsor paid $25,000 in offering expenses on behalf of the Company in exchange for the issuance of 5,750,000 Founder Shares, or approximately $0.004 per share. In February 2019, the Company effected a stock dividend of 718,750 -allotment -allotment -allotment The holders of the Founder Shares have agreed, subject to limited exceptions, not to transfer, assign or sell any of their Founder Shares until the earlier to occur of: (a) one year after the completion of the Initial Business Combination and (b) subsequent to the Initial Business Combination, (i) if the last reported sale price of the Company’s Class A common stock equals or exceeds $12.00 per share (as adjusted for stock splits, stock dividends, reorganizations, recapitalizations and the like) for any 20 trading days within any 30 -trading Private Placement Warrants Concurrently with the closing of the Initial Public Offering, Tortoise Borrower purchased an aggregate of 6,660,183 Private Placement Warrants at a price of $1.00 per warrant, generating gross proceeds of approximately $6.66 -redeemable Tortoise Borrower agreed, subject to limited exceptions, not to transfer, assign or sell any of its Private Placement Warrants until 30 days after the completion of the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mp; Contingencie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Commitments &amp; Contingencies</t>
        </is>
      </c>
      <c r="B4" s="4" t="inlineStr">
        <is>
          <t>5. Commitments &amp; Contingencies Forward Purchase Agreement The Company entered
into an amended and restated forward purchase agreement (the "Forward Purchase Agreement") with Atlas Point Fund, pursuant
to which Atlas Point Fund, which is a fund managed by CIBC National Trust but is not affiliated with the Company or the Sponsor,
purchased up to an aggregate maximum amount of $150,000,000 of a number of Forward Purchase Units, consisting of one Forward Purchase
Shareand one Forward Purchase Warrants, for $10.00 per Unit in a private placement that closed simultaneously with the closing
of the Business Combination. The Forward Purchase Warrants have the same terms as the Warrants and the Forward Purchase Shares
are identical to the shares of Class A Common Stock included in the Units sold in the Initial Public Offering, except the Forward
Purchase Shares and the Forward Purchase Warrants are subject to transfer restrictions and certain registration rights. The proceeds
from the sale of the Forward Purchase Securities may be used as part of the consideration to the sellers in the Initial Business
Combination, and any excess funds may be used for the working capital needs of the post-transaction company. This agreement is
independent of the percentage of stockholders electing to redeem their Public Shares and provided the Company with an increased
minimum funding level for the Initial Business Combination. Registration Rights The holders of the
Founder Shares, the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re entitled to registration rights pursuant to a registration rights agreement entered
into on February 27, 2019 (the "Registration Rights Agreement"). The holders of these securities are entitled to make
up to three demands, excluding short-form demands, that the Company register such securities. In addition, the holders have certain
"piggy-back" registration rights with respect to registration statements filed subsequent to the consummation of an
Initial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45-day option to purchase up to 3,375,000 additional Units to cover any over-allotments at the Initial
Public Offering price of $10.00 per Unit, less the underwriting discounts and commissions. On March 4, 2019, the underwriters partially
exercised their over-allotment option to purchase 800,917 additional Units, and on March 7, 2019, the underwriters notified the
Company of their intent to waive the remainder of their over-allotment option. The underwriters were
entitled to an underwriting discount for each Unit sold in the Initial Public Offering, except for the Affiliated Units. An aggregate
of approximately $4.64 million (or $0.20 per Unit), was paid to the underwriters upon the closing of the Initial Public Offering.
An additional fee of approximately $8.13 million (or $0.35 per Unit), will be payable to the underwriters for deferred underwriting
commissions. The deferred fee will become payable to the underwriters from the amounts held in the Trust Account solely in the
event that the Company completes an Initial Business Combination, subject to the terms of the underwriting agreement. Deferred Legal Fees Associated with
the Initial Public Offering The Company entered
into an engagement letter to obtain legal advisory services, pursuant to which the Company's legal counsel agreed to defer
half of their fees until the closing of the Initial Business Combination. As of September 30, 2020, the Company recorded an aggregate
of $150,000 in connection with such arrangement as deferred legal fees in the accompanying unaudited condensed consolidated balance
sheets.</t>
        </is>
      </c>
      <c r="C4" s="4" t="inlineStr">
        <is>
          <t xml:space="preserve">Note 5. Commitments &amp; Contingencies Forward Purchase Agreement The Company entered into an amended and restated forward purchase agreement (the “Forward Purchase Agreement”) with Atlas Point Fund, pursuant to which Atlas Point Fund, which is a fund managed by CIBC National Trust but is not affiliated with the Company or the Sponsor, agreed to purchase up to an aggregate maximum amount of $150,000,000 of either (i) a number of units (the “Forward Purchase Units”), consisting of one share of Class A common stock (the “Forward Purchase Shares”) and one -half -transaction Registration Rights The holders of the Founder Shares, the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re entitled to registration rights pursuant to a registration rights agreement entered into on February -form -back -up Underwriting Agreement The Company granted the underwriters a 45 -day -allotments -allotment -allotment
The underwriters were entitled to an underwriting discount for each Unit sold in the Initial Public Offering, except for the Affiliated Units. An aggregate of approximately $4.64 Deferred Legal Fees Associated with the Initial Public Offering The Company entered into an engagement letter to obtain legal advisory services, pursuant to which the Company’s legal counsel agreed to defer half of their fees until the closing of the Initial Business Combination. As of Decemb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Stockholders’ Equity</t>
        </is>
      </c>
      <c r="B4" s="4" t="inlineStr">
        <is>
          <t>6. Stockholders' Equity Class A Common Stock Pursuant to the amended
and restated certificate of incorporation in effect as of September 30, 2020, the Company was authorized to issue 200,000,000 shares
of Class A Common Stock with a par value of $0.0001 per share. As of September 30, 2020, and December 31, 2019, there were 23,300,917
shares of Class A Common Stock issued and outstanding, of which 21,891,375 and 22,366,276 shares of Class A Common Stock were classified
outside of permanent equity, respectively. Class B Common Stock Pursuant to the amended
and restated certificate of incorporation in effect as of September 30, 2020, the Company was authorized to issue 20,000,000 shares
of Class B Common Stock with a par value of $0.0001 per share. Holders of Class B Common Stock were entitled to one vote per share
of Class B Common Stock. In November 2018, the Company issued 5,750,000 shares of Class B Common Stock. In February 2019, the Company
effected a stock dividend of 718,750 shares of Class B Common Stock. As of March 4, 2019, there were 6,468,750 shares of Class
B Common Stock outstanding (up to 843,750 shares of which were subject to forfeiture to the extent the underwriters did not exercise
their over-allotment option). On March 4, 2019, the underwriters partially exercised their over-allotment option to purchase 800,917
additional Units. On March 7, 2019, the underwriters waived the remainder of their over-allotment option and in connection therewith,
the Sponsor forfeited 643,520 shares of Class B Common Stock for cancellation by the Company. As of September 30, 2020, and December
31, 2019, there were 5,825,230 shares of Class B Common Stock outstanding. Holders of Class A
Common Stock and holders of Class B Common Stock voted together as a single class on all matters submitted to a vote of the Company's
stockholders, except as required by law or stock exchange rule; provided that only holders of Class B Common Stock had the right
to vote on the election of the Company's directors prior to the Initial Business Combination. The shares of Class
B Common Stock automatically converted into shares of Class A Common Stock at the time of the Business Combination on a one-for-one basis,
subject to adjustment. Following the effectiveness of the Second A&amp;R Charter, each share of Class A Common Stock was automatically
reclassified, redesignated and changed into one validly issued, fully paid and non-assessable share of Common Stock, without any
further action by the Company or its stockholders. Preferred Stock Pursuant to the amended
and restated certificate of incorporation in effect as of September 30, 2020, the Company was authorized to issue 1,000,000 shares
of preferred stock with such designations, voting and other rights and preferences as may be determined from time to time by the
Company's board of directors. As of September 30, 2020, and December 31, 2019, there were no shares of preferred stock issued
or outstanding. Warrants The Warrants became
exercisable 30 days after the completion of the Business Combination o; provided in each case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The Company filed with the SEC a registration
statement for the registration, under the Securities Act, of the shares of common stock issuable upon exercise of the Warrants.
The Company will use its best efforts to cause the same to become effective, but in no event later than 60 business days after
the closing of the Business Combination, and to maintain the effectiveness of such registration statement, and a current prospectus
relating thereto, until the expiration of the Warrants in accordance with the provisions of the warrant agreement. Notwithstanding
the above, if the Company's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or another exemption. The Warrants will expire five years after the completion
of the Business Combination or earlier upon redemption or liquidation. The Private Placement
Warrants are identical to the Warrants, except that the Private Placement Warrants and the shares of common stock issuable upon
exercise of the Private Placement Warrants were not transferable, assignable or salable until 30 days after the completion of the
Business Combination, subject to certain limited exceptions. Additionally, the Private Placement Warrants are non-redeemable for
cash and exercisable on a cashless basis so long as they are held by Tortoise Borrower or Tortoise Borrower's permitted transferees.
If the Private Placement Warrants are held by someone other than Tortoise Borrower or its permitted transferees, the Private Placement
Warrants will be redeemable by the Company and exercisable by such holders on the same basis as the Warrants. The exercise price
and number of shares of common stock issuable upon exercise of the Warrants may be adjusted in certain circumstances including
in the event of a share capitalization, or recapitalization, reorganization, merger or consolidation. The Company may call
the Warrants for redemption for cash (except with respect to the Private Placement Warrants):
● in whole and not in part;
● at a price of $0.01 per Warrant;
● upon a minimum of 30 days' prior written notice
of redemption; and
● if, and only if, the last reported sale price of the
Company's common stock equals or exceeds $18.00 per share (as adjusted for stock splits, stock dividends, reorganizations,
recapitalizations and the like) for any 20 trading days within a 30-trading day period ending on the third business day prior
to the date on which the Company sends the notice of redemption to the warrantholders. Commencing 90 days
after the Warrants become exercisable, the Company may redeem the outstanding Warrants (including both the Warrants and the Private
Placement Warrants) in whole and not in part, at a price equal to a number of shares of common stock to be determined by reference
to the table set forth in the Company's prospectus relating to the Initial Public Offering based on the redemption date and
the "fair market value" of the Company's common stock, upon a minimum of 30 days' prior written notice
of redemption and if, and only if, the last reported sale price of the Company's common stock equals or exceeds $10.00 per
share (as adjusted per share splits, share dividends, reorganizations, recapitalizations and the like) on the trading day prior
to the date on which the Company sends the notice of redemption to the warrantholders. The "fair market value" of the
Company's common stock is the average last reported sale price of the Company's common stock for the 10 trading days
ending on the third trading day prior to the date on which the notice of redemption is sent to the holders of Warrants. If the Company calls
the Warrants for redemption for cash, management will have the option to require all holders that wish to exercise the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4" s="4" t="inlineStr">
        <is>
          <t>Note 6. Stockholders’ Equity Class A Common Stock The Company is authorized to issue 200,000,000 Class B Common Stock The Company is authorized to issue 20,000,000 -allotment -allotment -allotment Holders of Class A common stock and holders of Class B common stock will vote together as a single class on all matters submitted to a vote of the Company’s stockholders, except as required by law or stock exchange rule; provided that only holders of Class B common stock have the right to vote on the election of the Company’s directors prior to the Initial Business Combination. The shares of Class B common stock will automatically convert into shares of Class A common stock at the time of the Initial Business Combination on a one -for-one -linked -converted -linked -linked
Preferred Stock The Company is authorized to issue 1,000,000 Warrants The Warrants will become exercisable on the later of (i) 30 days after the completion of the Initial Business Combination and (ii) 12 The Private Placement Warrants are identical to the Warrants, except that the Private Placement Warrants and the shares of Class A common stock issuable upon exercise of the Private Placement Warrants will not be transferable, assignable or salable until 30 days after the completion of the Initial Business Combination, subject to certain limited exceptions. Additionally, the Private Placement Warrants will be non -redeemable The exercise price and number of shares of Class A common stock issuable upon exercise of the Warrants may be adjusted in certain circumstances including in the event of a share capitalization, or recapitalization, reorganization, merger or consolidation. In addition, if the Company issues additional shares of Class A common stock or equity -linked The Company may call the Warrants for redemption for cash (except with respect to the Private Placement Warrants): • •
• • -trading Commencing 90 days after the Warrants become exercisable, the Company may redeem the outstanding Warrants (including both the Warrants and the Private Placement Warrants) in whole and not in part, at a price equal to a number of shares of Class A common stock to be determined by reference to the table set forth in the Company’s prospectus relating to the Initial Public Offering based on the redemption date and the “fair market value” of the Company’s Class A common stock, upon a minimum of 30 days’ prior written notice of redemption and if, and only if, the last reported sale price of the Company’s Class A common stock equals or exceeds $10.00 per share (as adjusted per share splits, share dividends, reorganizations, recapitalizations and the like) on the trading day prior to the date on which the Company sends the notice of redemption to the warrant holders. The “fair market value” of the Company’s Class A common stock is the average last reported sale price of the Company’s Class A common stock for the 10 trading days ending on the third trading day prior to the date on which the notice of redemption is sent to the holders of Warrants. If the Company calls the Warrants for redemption for cash, management will have the option to require all holders that wish to exercise the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Fair Value Measurements</t>
        </is>
      </c>
      <c r="B4" s="4" t="inlineStr">
        <is>
          <t xml:space="preserve">7. Fair Value Measurements The following tables present information about the Company’s financial assets that are measured at fair value on a recurring basis as of December September 30, 2020
Description
Quoted
Significant
Significant
Investments held in Trust Account
Cash
$
236,643,898
$
—
$
—
Total
$
236,643,898
$
—
$
— December 31, 2019
Description
Quoted
Significant
Significant
Investments held in Trust Account
Money Market Fund
$
236,054,346
$
—
$
—
Total
$
236,054,346
$
—
$
—
As of September Transfers to/from Levels At December </t>
        </is>
      </c>
      <c r="C4" s="4" t="inlineStr">
        <is>
          <t xml:space="preserve">Note 7. Fair Value Measurements The following table presents information about the Company’s assets that are measured on a recurring basis as of December
December 31, 2019
Description
Quoted
Significant
Significant
Money market fund
$
236,054,346
$
—
$
— As of Decemb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Note 8. Income Taxes The income tax provision (benefit) consists of the following:
December 31,
2019
2018
Current
Federal
$
768,006
$
—
State
—
—
Deferred
Federal
—
—
State
—
—
Income tax provision expense
$
768,006
$
— The Company’s net deferred tax assets are as follows:
December 31,
2019
2018
Deferred tax asset
Net operating loss carryforward
$
—
$
—
Startup/Organizational Costs
118,728
124
Total deferred tax assets
118,728
124
Valuation Allowance
(118,728
)
(124
)
Deferred tax asset, net of allowance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A reconciliation of the statutory federal income tax rate (benefit) to the Company’s effective tax rate (benefit) is as follows:
2019
2018
Statutory federal income tax rate
21.0
%
21.0
%
State taxes, net of federal tax benefit
0.0
%
0.0
%
Federal tax rate change
0.0
%
0.0
%
Valuation allowance
3.8
%
(21.0
)%
Income tax provision expense
24.8
%
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0</t>
        </is>
      </c>
      <c r="C2" s="2" t="inlineStr">
        <is>
          <t>Dec. 31, 2019</t>
        </is>
      </c>
    </row>
    <row r="3">
      <c r="A3" s="3" t="inlineStr">
        <is>
          <t>Subsequent Events [Abstract]</t>
        </is>
      </c>
    </row>
    <row r="4">
      <c r="A4" s="4" t="inlineStr">
        <is>
          <t>Subsequent Events</t>
        </is>
      </c>
      <c r="B4" s="4" t="inlineStr">
        <is>
          <t>8. Subsequent Events As described in Note
1 and 4, the Company completed its Initial Business Combination on October 1, 2020 and closed on the PIPE Financing and the Forward
Unit Purchase. In connection with the closing of the Business Combination, the Company paid the underwriters' deferred discount
of $8.13 million to the underwriters of the Initial Public Offering, the deferred legal fees of $150,000, the promissory note of
$120,000 and paid approximately $33,573 to redeem 3,308 shares of Class A Common Stock. Management has evaluated all other subsequent
events to determine if events or transactions occurring through the date the unaudited condensed consolidated financial statements
were available for issuance require potential adjustment to or disclosure in the unaudited condensed consolidated financial statements
and has concluded that all such events that would require recognition or disclosure have been recognized or disclosed.</t>
        </is>
      </c>
      <c r="C4" s="4" t="inlineStr">
        <is>
          <t xml:space="preserve">Note 9. Subsequent Events In accordance with ASC Topic 855, “Subsequent Events,” which establishes general standards of accounting for and disclosure of events that occur after the balance sheet date but before financial statements are issued, the Company evaluated subsequent events and transactions that occurred after Decemb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Basis of Presentation</t>
        </is>
      </c>
      <c r="B4" s="4" t="inlineStr">
        <is>
          <t>Basis of Presentation The accompanying unaudited
condensed consolidat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nine months ended September
30, 2020 are not necessarily indicative of the results that may be expected for the year ending December 31, 2020 or any future period. The accompanying unaudited
condensed consolidated financial statements should be read in conjunction with the audited financial statements and notes thereto
included in the Company's Annual Report on Form 10-K for the year ended December 31, 2019 filed with U.S. Securities and
Exchange Commission (the "SEC") on March 23, 2020.</t>
        </is>
      </c>
      <c r="C4" s="4" t="inlineStr">
        <is>
          <t xml:space="preserve">Basis of Presentation The accompanying unaudited condensed interim financial statements of the Company are presented in U.S. dollars in conformity with accounting principles generally accepted in the United States of America (“GAAP”) and pursuant to the accounting and disclosure rules and regulations of the SEC. The accompanying unaudited condensed interim financial statements should be read in conjunction with the audited financial statements and notes thereto included in the Form 10 -K </t>
        </is>
      </c>
    </row>
    <row r="5">
      <c r="A5" s="4" t="inlineStr">
        <is>
          <t>Emerging Growth Company</t>
        </is>
      </c>
      <c r="B5"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6">
      <c r="A6" s="4" t="inlineStr">
        <is>
          <t>Net Income (Loss) Per Share of Common Stock</t>
        </is>
      </c>
      <c r="B6" s="4" t="inlineStr">
        <is>
          <t>Net Income (Loss) Per Share of Common
Stock The Company's
unaudited condensed consolidated statement of operations includes a presentation of income per share for common stock subject to
redemption in a manner similar to the two-class method of income per share. Basic and diluted net
income per share of Class A Common Stock for the three months ended September 30, 2020 and 2019 is calculated by dividing the investment
income earned on the investments held in the Trust Account (approximately $17,000 and $1.2 million, respectively, net of funds
available to be withdrawn from the Trust Account for payment of franchise and income taxes, resulting in a total of $0 and $894,000,
respectively), by the weighted average number of approximately 23.3 million shares of Class A Common Stock outstanding for the
periods. Basic and diluted net loss per share of Class B Common Stock for the three months ended September 30, 2020 and 2019 is
calculated by dividing the net loss of approximately $2.8 million and net income of $740,000, respectively, less income attributable
to Class A Common Stock in the amount of approximately $0 and $894,000, respectively, resulting in a net loss of approximately
$2.8 million and $0.2 million, respectively, by the weighted average number of 5.8 million shares of Class B Common Stock outstanding
for the periods. Basic and diluted net
income per share of Class A Common Stock for the nine months ended September 30, 2020, and 2019 is calculated by dividing the investment
income earned on the investments held in the Trust Account (approximately $886,000 and $2.9 million, respectively, net of funds
available to be withdrawn from the Trust Account for payment of franchise and income taxes, resulting in a total of approximately
$574,000 and $2.2 million, respectively), by the weighted average number of approximately 23.3 million shares of Class A Common
Stock outstanding for the periods. Basic and diluted net loss per share of Class B Common Stock for the nine months ended September
30, 2020 and 2019 is calculated by dividing the net loss of approximately $4.7 million and net income of $1.7 million respectively,
less income attributable to Class A Common Stock in the amount of approximately $886,000 and $2.2 million respectively, resulting
in a net loss of approximately $5.3 million and $0.4 million respectively, by the weighted average number of 5.8 million shares
of Class B Common Stock outstanding for the periods. The Company has not
considered the effect of the Warrants sold in the Initial Public Offering and the Private Placement Warrants to purchase an aggregate
18,310,641 shares of Class A Common Stock in the calculation of diluted loss per share because inclusion would be anti-dilutive
under the treasury stock method as of September 30, 2020 and 2019.</t>
        </is>
      </c>
      <c r="C6" s="4" t="inlineStr">
        <is>
          <t xml:space="preserve">Net Income (Loss) Per Share of Common Stock The Company’s statement of operations includes a presentation of income per share for common stock subject to redemption in a manner similar to the two -class
Net income (loss) per share of common stock is computed by dividing net income (loss) applicable to common stockholders by the weighted average number of shares of common stock outstanding for the period. The Company has not considered the effect of the Warrants sold in the Initial Public Offering and the Private Placement Warrants to purchase an aggregate 18,310,641 -dilutive </t>
        </is>
      </c>
    </row>
    <row r="7">
      <c r="A7" s="4" t="inlineStr">
        <is>
          <t>Concentration of Credit Risk</t>
        </is>
      </c>
      <c r="B7" s="4" t="inlineStr">
        <is>
          <t>Concentration of Credit Risk Financial instruments
that potentially subject the Company to credit risk consist principally of cash and investments held in the Trust Account. Cash
is maintained in accounts with financial institutions, which, at times may exceed the federal depository insurance coverage of
$250,000. The Company has not experienced losses on its cash accounts and management believes, based upon the quality of the financial
institutions, that the credit risk with regard to these deposits is not significant. The Company's investments held in the
Trust Account consist entirely of an investment in a money market fund that comprises only U.S. treasury securities.</t>
        </is>
      </c>
      <c r="C7" s="4" t="inlineStr">
        <is>
          <t>Concentration of Credit Risk Financial instruments that potentially subject the Company to credit risk consist principally of cash and investments held in the Trust Account. Cash is maintained in accounts with financial institutions, which, at times may exceed the federal depository insurance coverage of $250,000. The Company has not experienced losses on its cash accounts and management believes, based upon the quality of the financial institutions, that the credit risk with regard to these deposits is not significant. The Company’s investments held in the Trust Account consist entirely of an investment in a money market fund that comprises only U.S. treasury securities.</t>
        </is>
      </c>
    </row>
    <row r="8">
      <c r="A8" s="4" t="inlineStr">
        <is>
          <t>Investments Held in Trust Account</t>
        </is>
      </c>
      <c r="B8" s="4" t="inlineStr">
        <is>
          <t>Investments Held in Trust Account Investments held in
the Trust Account at December 31, 2019 are classified as trading securities and are comprised solely of an investment in a money
market fund that invests only in U.S. treasury securities. Trading securities are presented on the unaudited condensed consolidated
balance sheets at fair value at the end of each reporting period. Gains and losses resulting from the change in fair value of these
securities is included in investment income from investments held in the Trust Account in the accompanying unaudited condensed
consolidated statement of operations. The fair value for trading securities is determined using quoted market prices in active
markets. At September 30, 2020, Investments held in Trust Account were held in cash.</t>
        </is>
      </c>
      <c r="C8" s="4" t="inlineStr">
        <is>
          <t>Investments Held in Trust Account The Company’s portfolio of investments held in the Trust Account are comprised solely of an investment in a money market fund that comprises only U.S. treasury securities classified as trading securities. Trading securities are presented on the balance sheets at fair value at the end of each reporting period. Gains and losses resulting from the change in fair value of these securities is included in gain on marketable securities (net), dividends and interest, held in the Trust Account in the accompanying statement of operations. The fair value for trading securities is determined using quoted market prices in active markets.</t>
        </is>
      </c>
    </row>
    <row r="9">
      <c r="A9" s="4" t="inlineStr">
        <is>
          <t>Fair Value Measurements</t>
        </is>
      </c>
      <c r="B9"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0, and December 31, 2019, the recorded values of cash, prepaid expenses, accounts payable, franchise taxes payable, and accrued
expenses approximate their fair values due to the short-term nature of the instruments.</t>
        </is>
      </c>
      <c r="C9" s="4" t="inlineStr">
        <is>
          <t>Fair Value Measurements Fair value is defined as the price that would be received for sale of an asset or paid for transfer of a liability, in an orderly transaction between market participants at the measurement date. GAAP establishes a three -tier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term</t>
        </is>
      </c>
    </row>
    <row r="10">
      <c r="A10" s="4" t="inlineStr">
        <is>
          <t>Principles of Consolidation</t>
        </is>
      </c>
      <c r="B10" s="4" t="inlineStr">
        <is>
          <t>Principles of Consolidation The unaudited condensed
consolidated financial statements include the accounts of the Company and its wholly owned subsidiary, Merger Sub, at September 30, 2020. All
significant inter-company transactions and balances have been eliminated in consolidation.</t>
        </is>
      </c>
    </row>
    <row r="11">
      <c r="A11" s="4" t="inlineStr">
        <is>
          <t>Use of Estimates</t>
        </is>
      </c>
      <c r="B11" s="4" t="inlineStr">
        <is>
          <t>Use of Estimates The preparation of
these financial statements in conformity with GAAP requires the Company's management to make estimates and assumptions that
affect the reported amounts of assets and liabilities and disclosure of contingent assets and liabilities at the date of the unaudited
condensed consolidated balance sheet and the reported amounts of revenues and expenses during the reporting period. It is at least
reasonably possible that the estimate of the effect of a condition, situation or set of circumstances that existed at the date
of the unaudited condensed consolidated balance sheet, which management considered in formulating its estimate, could change due
to one or more future confirming events. Actual results could differ from estimates.</t>
        </is>
      </c>
      <c r="C11" s="4" t="inlineStr">
        <is>
          <t>Use of Estimates The preparation of these financial statements in conformity with GAAP requires the Company’s management to make estimates and assumptions that affect the reported amounts of assets and liabilities and disclosure of contingent assets and liabilities at the date of the balance sheet and the reported amounts of revenue and expenses during the reporting period. It is at least reasonably possible that the estimate of the effect of a condition, situation or set of circumstances that existed at the date of the balance sheet, which management considered in formulating its estimate, could change due to one or more future confirming events. Actual results could differ from these estimates.</t>
        </is>
      </c>
    </row>
    <row r="12">
      <c r="A12" s="4" t="inlineStr">
        <is>
          <t>Offering Costs</t>
        </is>
      </c>
      <c r="B12" s="4" t="inlineStr">
        <is>
          <t>Offering Costs Offering costs consist
of expenses incurred in connection with preparation of the Initial Public Offering, of which approximately $13.36 million consisted
principally of underwriter discounts of $12.77 million (including $8.13 million of which payment is deferred) and approximately
$583,000 consisted of professional, printing, filing, regulatory and other costs. These expenses, together with the underwriting
discounts and commissions, were charged to equity upon completion of the Initial Public Offering.</t>
        </is>
      </c>
      <c r="C12" s="4" t="inlineStr">
        <is>
          <t xml:space="preserve">Deferred Offering Costs Offering costs consist of expenses incurred in connection with preparation of the Initial Public Offering, of approximately $13.36 </t>
        </is>
      </c>
    </row>
    <row r="13">
      <c r="A13" s="4" t="inlineStr">
        <is>
          <t>Class A Common Stock Subject to Possible Redemption</t>
        </is>
      </c>
      <c r="B13" s="4" t="inlineStr">
        <is>
          <t>Class A Common Stock Subject
to Possible Redemption The Company accounted
for its Class A Common Stock subject to possible redemption in accordance with FASB ASC 480, " Distinguishing Liabilities
from Equity</t>
        </is>
      </c>
      <c r="C13" s="4" t="inlineStr">
        <is>
          <t xml:space="preserve">Class A Common Stock Subject to Possible Redemption The Company accounts for its Class A common stock subject to possible redemption in accordance with FASB ASC 480, “Distinguishing Liabilities from Equity.” Shares of Class A common stock subject to mandatory redemption (if any) are classified as a liability and measured at fair value. Shares of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The Company recognizes changes in redemption value immediately as they occur and will adjust the carrying value of the security at the end of each reporting period. Increases or decreases in the carrying value amount of redeemable shares of Class A common stock are affected by charges against additional paid -in </t>
        </is>
      </c>
    </row>
    <row r="14">
      <c r="A14" s="4" t="inlineStr">
        <is>
          <t>Income Taxes</t>
        </is>
      </c>
      <c r="B14" s="4" t="inlineStr">
        <is>
          <t>Income Taxes The Company follows
the asset and liability method of accounting for income taxes under FASB ASC 740, " Income Taxes FASB ASC 740, " Income
Taxes As of September 30,
2020, and December 31, 2019, the Company had gross deferred tax assets related to federal and state net operating loss carryforwards
for income tax purposes of approximately $1,082,000 and $119,000, respectively. The Company has not performed a detailed analysis
to determine whether an ownership change under Section 382 of the Internal Revenue Code has occurred. Following the Merger, the
Company anticipates that its net operating loss carryforwards and certain other tax attributes (such as losses and deductions that
have accrued in the current year prior to the Merger) will be subject to limitation under Section 382 of the Internal Revenue Code
as a result of an "ownership change" by reason of the Merger. The effect of an ownership change would be the imposition
of an annual limitation on the use of net operating loss carryforwards attributable to periods before the change. Any limitation
may result in expiration of a portion of the net operating loss before utilization.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y limitation on the use of net operating losses under Section 382 of the Internal
Revenue Code, and taxing strategies in making this assessment. In case the deferred tax assets will not be realized in future periods,
the Company has provided a valuation allowance for the full amount of the deferred tax assets as of September 30, 2020 and December
31, 2019.</t>
        </is>
      </c>
      <c r="C14" s="4" t="inlineStr">
        <is>
          <t xml:space="preserve">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during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As of December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s of December </t>
        </is>
      </c>
    </row>
    <row r="15">
      <c r="A15" s="4" t="inlineStr">
        <is>
          <t>Recent Accounting Pronouncements</t>
        </is>
      </c>
      <c r="B15" s="4" t="inlineStr">
        <is>
          <t>Recent Accounting Pronouncements In December 2019, the
FASB issued ASU No. 2019-12, " Income Taxes (Topic 740): Simplifying the Accounting for Income Taxes Management does not
believe that any other recently issued, but not yet effective, accounting pronouncements, if currently adopted, would have a material
impact on the Company's unaudited condensed consolidated financial statements.</t>
        </is>
      </c>
      <c r="C15" s="4" t="inlineStr">
        <is>
          <t>Recent Accounting Pronouncements In December 2019, the FASB issued ASU No. 2019 -12 -12 -12 Management does not believe that any other recently issued, but not yet effective, accounting pronouncements, if currently adopted, would have a material impa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Schedule of assets are measured on a recurring basis</t>
        </is>
      </c>
      <c r="B4" s="4" t="inlineStr">
        <is>
          <t>September 30, 2020
Description
Quoted
Significant
Significant
Investments held in Trust Account
Cash
$
236,643,898
$
—
$
—
Total
$
236,643,898
$
—
$
— December 31, 2019
Description
Quoted
Significant
Significant
Investments held in Trust Account
Money Market Fund
$
236,054,346
$
—
$
—
Total
$
236,054,346
$
—
$
—</t>
        </is>
      </c>
      <c r="C4" s="4" t="inlineStr">
        <is>
          <t xml:space="preserve">December 31, 2019
Description Quoted Prices in Significant Other Significant Other
Money market fund $ 236,054,346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densed Consolidated Balance Sheets - USD ($)</t>
        </is>
      </c>
      <c r="B1" s="2" t="inlineStr">
        <is>
          <t>Sep. 30, 2020</t>
        </is>
      </c>
      <c r="C1" s="2" t="inlineStr">
        <is>
          <t>Dec. 31, 2019</t>
        </is>
      </c>
      <c r="D1" s="2" t="inlineStr">
        <is>
          <t>Dec. 31, 2018</t>
        </is>
      </c>
    </row>
    <row r="2">
      <c r="A2" s="3" t="inlineStr">
        <is>
          <t>Current assets:</t>
        </is>
      </c>
    </row>
    <row r="3">
      <c r="A3" s="4" t="inlineStr">
        <is>
          <t>Cash</t>
        </is>
      </c>
      <c r="B3" s="5" t="n">
        <v>117102142</v>
      </c>
      <c r="C3" s="5" t="n">
        <v>916226</v>
      </c>
      <c r="D3" s="4" t="inlineStr">
        <is>
          <t xml:space="preserve"> </t>
        </is>
      </c>
    </row>
    <row r="4">
      <c r="A4" s="4" t="inlineStr">
        <is>
          <t>Prepaid expenses</t>
        </is>
      </c>
      <c r="B4" s="6" t="n">
        <v>90886</v>
      </c>
      <c r="C4" s="6" t="n">
        <v>178402</v>
      </c>
      <c r="D4" s="4" t="inlineStr">
        <is>
          <t xml:space="preserve"> </t>
        </is>
      </c>
    </row>
    <row r="5">
      <c r="A5" s="4" t="inlineStr">
        <is>
          <t>Total current assets</t>
        </is>
      </c>
      <c r="B5" s="6" t="n">
        <v>117193028</v>
      </c>
      <c r="C5" s="6" t="n">
        <v>1094628</v>
      </c>
      <c r="D5" s="4" t="inlineStr">
        <is>
          <t xml:space="preserve"> </t>
        </is>
      </c>
    </row>
    <row r="6">
      <c r="A6" s="4" t="inlineStr">
        <is>
          <t>Cash and Investments held in Trust Account</t>
        </is>
      </c>
      <c r="B6" s="6" t="n">
        <v>236483652</v>
      </c>
      <c r="C6" s="6" t="n">
        <v>236054346</v>
      </c>
      <c r="D6" s="4" t="inlineStr">
        <is>
          <t xml:space="preserve"> </t>
        </is>
      </c>
    </row>
    <row r="7">
      <c r="A7" s="4" t="inlineStr">
        <is>
          <t>Deferred offering costs associated with initial public offering</t>
        </is>
      </c>
      <c r="C7" s="4" t="inlineStr">
        <is>
          <t xml:space="preserve"> </t>
        </is>
      </c>
      <c r="D7" s="6" t="n">
        <v>400143</v>
      </c>
    </row>
    <row r="8">
      <c r="A8" s="4" t="inlineStr">
        <is>
          <t>Total assets</t>
        </is>
      </c>
      <c r="B8" s="6" t="n">
        <v>353676680</v>
      </c>
      <c r="C8" s="6" t="n">
        <v>237148974</v>
      </c>
      <c r="D8" s="6" t="n">
        <v>400143</v>
      </c>
    </row>
    <row r="9">
      <c r="A9" s="3" t="inlineStr">
        <is>
          <t>Current liabilities:</t>
        </is>
      </c>
    </row>
    <row r="10">
      <c r="A10" s="4" t="inlineStr">
        <is>
          <t>Accounts payable</t>
        </is>
      </c>
      <c r="B10" s="6" t="n">
        <v>3726512</v>
      </c>
      <c r="C10" s="6" t="n">
        <v>8097</v>
      </c>
      <c r="D10" s="6" t="n">
        <v>10804</v>
      </c>
    </row>
    <row r="11">
      <c r="A11" s="4" t="inlineStr">
        <is>
          <t>Accrued expenses</t>
        </is>
      </c>
      <c r="B11" s="6" t="n">
        <v>508300</v>
      </c>
      <c r="C11" s="4" t="inlineStr">
        <is>
          <t xml:space="preserve"> </t>
        </is>
      </c>
      <c r="D11" s="6" t="n">
        <v>303500</v>
      </c>
    </row>
    <row r="12">
      <c r="A12" s="4" t="inlineStr">
        <is>
          <t>Note payable to Sponsor</t>
        </is>
      </c>
      <c r="B12" s="6" t="n">
        <v>120000</v>
      </c>
      <c r="C12" s="4" t="inlineStr">
        <is>
          <t xml:space="preserve"> </t>
        </is>
      </c>
      <c r="D12" s="6" t="n">
        <v>61430</v>
      </c>
    </row>
    <row r="13">
      <c r="A13" s="4" t="inlineStr">
        <is>
          <t>Accrued franchise tax</t>
        </is>
      </c>
      <c r="B13" s="6" t="n">
        <v>30000</v>
      </c>
      <c r="C13" s="6" t="n">
        <v>200000</v>
      </c>
      <c r="D13" s="4" t="inlineStr">
        <is>
          <t xml:space="preserve"> </t>
        </is>
      </c>
    </row>
    <row r="14">
      <c r="A14" s="4" t="inlineStr">
        <is>
          <t>Due to Private Placement Investors</t>
        </is>
      </c>
      <c r="B14" s="6" t="n">
        <v>117100000</v>
      </c>
      <c r="C14" s="4" t="inlineStr">
        <is>
          <t xml:space="preserve"> </t>
        </is>
      </c>
    </row>
    <row r="15">
      <c r="A15" s="4" t="inlineStr">
        <is>
          <t>Total current liabilities</t>
        </is>
      </c>
      <c r="B15" s="6" t="n">
        <v>121484812</v>
      </c>
      <c r="C15" s="6" t="n">
        <v>208097</v>
      </c>
      <c r="D15" s="6" t="n">
        <v>375734</v>
      </c>
    </row>
    <row r="16">
      <c r="A16" s="4" t="inlineStr">
        <is>
          <t>Deferred legal fees associated with initial public offering</t>
        </is>
      </c>
      <c r="B16" s="6" t="n">
        <v>150000</v>
      </c>
      <c r="C16" s="6" t="n">
        <v>150000</v>
      </c>
      <c r="D16" s="4" t="inlineStr">
        <is>
          <t xml:space="preserve"> </t>
        </is>
      </c>
    </row>
    <row r="17">
      <c r="A17" s="4" t="inlineStr">
        <is>
          <t>Deferred underwriting commissions associated with initial public offering</t>
        </is>
      </c>
      <c r="B17" s="6" t="n">
        <v>8128108</v>
      </c>
      <c r="C17" s="6" t="n">
        <v>8128108</v>
      </c>
      <c r="D17" s="4" t="inlineStr">
        <is>
          <t xml:space="preserve"> </t>
        </is>
      </c>
    </row>
    <row r="18">
      <c r="A18" s="4" t="inlineStr">
        <is>
          <t>Total liabilities</t>
        </is>
      </c>
      <c r="B18" s="6" t="n">
        <v>129762920</v>
      </c>
      <c r="C18" s="6" t="n">
        <v>8486205</v>
      </c>
      <c r="D18" s="6" t="n">
        <v>375734</v>
      </c>
    </row>
    <row r="19">
      <c r="A19" s="4" t="inlineStr">
        <is>
          <t>Commitments and Contingencies</t>
        </is>
      </c>
      <c r="B19" s="4" t="inlineStr">
        <is>
          <t xml:space="preserve"> </t>
        </is>
      </c>
      <c r="C19" s="4" t="inlineStr">
        <is>
          <t xml:space="preserve"> </t>
        </is>
      </c>
    </row>
    <row r="20">
      <c r="A20" s="4" t="inlineStr">
        <is>
          <t>Class A common stock, $0.0001 par value; 21,891,375 and 22,366,276 shares subject to possible redemption at $10.00 per share as of September 30, 2020 and December 31, 2019, respectively</t>
        </is>
      </c>
      <c r="B20" s="6" t="n">
        <v>218913750</v>
      </c>
      <c r="C20" s="6" t="n">
        <v>223662761</v>
      </c>
      <c r="D20" s="4" t="inlineStr">
        <is>
          <t xml:space="preserve"> </t>
        </is>
      </c>
    </row>
    <row r="21">
      <c r="A21" s="3" t="inlineStr">
        <is>
          <t>Stockholders' Equity:</t>
        </is>
      </c>
    </row>
    <row r="22">
      <c r="A22" s="4" t="inlineStr">
        <is>
          <t>Preferred stock, $0.0001 par value; 1,000,000 shares authorized; none issued and outstanding as of September 30, 2020 and December 31, 2019</t>
        </is>
      </c>
      <c r="B22" s="4" t="inlineStr">
        <is>
          <t xml:space="preserve"> </t>
        </is>
      </c>
      <c r="C22" s="4" t="inlineStr">
        <is>
          <t xml:space="preserve"> </t>
        </is>
      </c>
      <c r="D22" s="4" t="inlineStr">
        <is>
          <t xml:space="preserve"> </t>
        </is>
      </c>
    </row>
    <row r="23">
      <c r="A23" s="4" t="inlineStr">
        <is>
          <t>Additional paid-in capital</t>
        </is>
      </c>
      <c r="B23" s="6" t="n">
        <v>7424498</v>
      </c>
      <c r="C23" s="6" t="n">
        <v>2675535</v>
      </c>
      <c r="D23" s="6" t="n">
        <v>24353</v>
      </c>
    </row>
    <row r="24">
      <c r="A24" s="4" t="inlineStr">
        <is>
          <t>(Accumulated deficit) retained earnings</t>
        </is>
      </c>
      <c r="B24" s="6" t="n">
        <v>-2425212</v>
      </c>
      <c r="C24" s="6" t="n">
        <v>2323797</v>
      </c>
      <c r="D24" s="6" t="n">
        <v>-591</v>
      </c>
    </row>
    <row r="25">
      <c r="A25" s="4" t="inlineStr">
        <is>
          <t>Total stockholders’ equity</t>
        </is>
      </c>
      <c r="B25" s="6" t="n">
        <v>5000010</v>
      </c>
      <c r="C25" s="6" t="n">
        <v>5000008</v>
      </c>
      <c r="D25" s="6" t="n">
        <v>24409</v>
      </c>
    </row>
    <row r="26">
      <c r="A26" s="4" t="inlineStr">
        <is>
          <t>Total Liabilities and Stockholders’ Equity</t>
        </is>
      </c>
      <c r="B26" s="6" t="n">
        <v>353676680</v>
      </c>
      <c r="C26" s="6" t="n">
        <v>237148974</v>
      </c>
      <c r="D26" s="6" t="n">
        <v>400143</v>
      </c>
    </row>
    <row r="27">
      <c r="A27" s="4" t="inlineStr">
        <is>
          <t>Class A Common Stock</t>
        </is>
      </c>
    </row>
    <row r="28">
      <c r="A28" s="3" t="inlineStr">
        <is>
          <t>Stockholders' Equity:</t>
        </is>
      </c>
    </row>
    <row r="29">
      <c r="A29" s="4" t="inlineStr">
        <is>
          <t>Common stock value</t>
        </is>
      </c>
      <c r="B29" s="6" t="n">
        <v>141</v>
      </c>
      <c r="C29" s="6" t="n">
        <v>93</v>
      </c>
      <c r="D29" s="4" t="inlineStr">
        <is>
          <t xml:space="preserve"> </t>
        </is>
      </c>
    </row>
    <row r="30">
      <c r="A30" s="4" t="inlineStr">
        <is>
          <t>Total stockholders’ equity</t>
        </is>
      </c>
      <c r="B30" s="6" t="n">
        <v>141</v>
      </c>
      <c r="C30" s="6" t="n">
        <v>93</v>
      </c>
      <c r="D30" s="4" t="inlineStr">
        <is>
          <t xml:space="preserve"> </t>
        </is>
      </c>
    </row>
    <row r="31">
      <c r="A31" s="4" t="inlineStr">
        <is>
          <t>Class B Common Stock</t>
        </is>
      </c>
    </row>
    <row r="32">
      <c r="A32" s="3" t="inlineStr">
        <is>
          <t>Stockholders' Equity:</t>
        </is>
      </c>
    </row>
    <row r="33">
      <c r="A33" s="4" t="inlineStr">
        <is>
          <t>Common stock value</t>
        </is>
      </c>
      <c r="B33" s="6" t="n">
        <v>583</v>
      </c>
      <c r="C33" s="6" t="n">
        <v>583</v>
      </c>
      <c r="D33" s="6" t="n">
        <v>647</v>
      </c>
      <c r="E33" s="4" t="inlineStr">
        <is>
          <t>[1],[2]</t>
        </is>
      </c>
    </row>
    <row r="34">
      <c r="A34" s="4" t="inlineStr">
        <is>
          <t>Total stockholders’ equity</t>
        </is>
      </c>
      <c r="B34" s="5" t="n">
        <v>583</v>
      </c>
      <c r="C34" s="5" t="n">
        <v>583</v>
      </c>
      <c r="D34" s="5" t="n">
        <v>647</v>
      </c>
    </row>
    <row r="35"/>
    <row r="36">
      <c r="A36" s="4" t="inlineStr">
        <is>
          <t>[1]</t>
        </is>
      </c>
      <c r="B36" s="4" t="inlineStr">
        <is>
          <t>Share amounts have been retroactively restated to reflect the stock dividend of 718,750 shares of Class B common stock in February 2019 (see Note 4).</t>
        </is>
      </c>
    </row>
    <row r="37">
      <c r="A37" s="4" t="inlineStr">
        <is>
          <t>[2]</t>
        </is>
      </c>
      <c r="B37" s="4" t="inlineStr">
        <is>
          <t>This number includes up to 843,750 shares of Class B common stock that were subject to forfeiture to the extent the over-allotment option was not exercised in full or in part by the underwriters. On March 4, 2019, the underwriters partially exercised their over-allotment option and on March 7, 2019, the underwriters waived the remainder of their over-allotment option. In connection therewith, the Sponsor forfeited 643,520 Founder Shares for cancellation by the Company.</t>
        </is>
      </c>
    </row>
  </sheetData>
  <mergeCells count="4">
    <mergeCell ref="D1:E1"/>
    <mergeCell ref="A35:E35"/>
    <mergeCell ref="B36:E36"/>
    <mergeCell ref="B37:E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income tax provision (benefit)</t>
        </is>
      </c>
      <c r="B4" s="4" t="inlineStr">
        <is>
          <t xml:space="preserve"> December 31,
2019 2018
Current
Federal $ 768,006 $ —
State — —
Deferred
Federal — —
State — —
Income tax provision expense $ 768,006 $ — </t>
        </is>
      </c>
    </row>
    <row r="5">
      <c r="A5" s="4" t="inlineStr">
        <is>
          <t>Schedule of net deferred tax</t>
        </is>
      </c>
      <c r="B5" s="4" t="inlineStr">
        <is>
          <t xml:space="preserve"> December 31,
2019 2018
Deferred tax asset
Net operating loss carryforward $ — $ —
Startup/Organizational Costs 118,728 124
Total deferred tax assets 118,728 124
Valuation Allowance (118,728 ) (124 )
Deferred tax asset, net of allowance $ — $ — </t>
        </is>
      </c>
    </row>
    <row r="6">
      <c r="A6" s="4" t="inlineStr">
        <is>
          <t>Schedule of statutory federal income tax rate (benefit)</t>
        </is>
      </c>
      <c r="B6" s="4" t="inlineStr">
        <is>
          <t xml:space="preserve"> 2019 2018
Statutory federal income tax rate 21.0 % 21.0 %
State taxes, net of federal tax benefit 0.0 % 0.0 %
Federal tax rate change 0.0 % 0.0 %
Valuation allowance 3.8 % (21.0 )%
Income tax provision expense 24.8 % 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2" customWidth="1" min="1" max="1"/>
    <col width="80" customWidth="1" min="2" max="2"/>
    <col width="80" customWidth="1" min="3" max="3"/>
    <col width="80" customWidth="1" min="4" max="4"/>
    <col width="80" customWidth="1" min="5" max="5"/>
    <col width="14" customWidth="1" min="6" max="6"/>
    <col width="14" customWidth="1" min="7" max="7"/>
  </cols>
  <sheetData>
    <row r="1">
      <c r="A1" s="1" t="inlineStr">
        <is>
          <t>Description of Organization and Business Operations (Details) - USD ($)</t>
        </is>
      </c>
      <c r="B1" s="2" t="inlineStr">
        <is>
          <t>Mar. 04, 2019</t>
        </is>
      </c>
      <c r="C1" s="2" t="inlineStr">
        <is>
          <t>Oct. 02, 2020</t>
        </is>
      </c>
      <c r="D1" s="2" t="inlineStr">
        <is>
          <t>Sep. 30, 2020</t>
        </is>
      </c>
      <c r="E1" s="2" t="inlineStr">
        <is>
          <t>Dec. 31, 2019</t>
        </is>
      </c>
      <c r="F1" s="2" t="inlineStr">
        <is>
          <t>Jun. 18, 2020</t>
        </is>
      </c>
      <c r="G1" s="2" t="inlineStr">
        <is>
          <t>Dec. 31, 2018</t>
        </is>
      </c>
    </row>
    <row r="2">
      <c r="A2" s="3" t="inlineStr">
        <is>
          <t>Description of Organization and Business Operations (Textual)</t>
        </is>
      </c>
    </row>
    <row r="3">
      <c r="A3" s="4" t="inlineStr">
        <is>
          <t>Proposed offering and private placement, description</t>
        </is>
      </c>
      <c r="D3" s="4" t="inlineStr">
        <is>
          <t>Upon the closing of the Initial Public Offering and the Private Placement, approximately $233.0 million was placed in a trust account (the “Trust Account”), with Continental Stock Transfer &amp; Trust Company acting as trustee.</t>
        </is>
      </c>
      <c r="E3" s="4" t="inlineStr">
        <is>
          <t>Upon the closing of the Initial Public Offering and the Private Placement, approximately $233.0 million was placed in a trust account (the &amp;#8220;Trust Account&amp;#8221;), with Continental Stock Transfer &amp; Trust Company acting as trustee.</t>
        </is>
      </c>
    </row>
    <row r="4">
      <c r="A4" s="4" t="inlineStr">
        <is>
          <t>Maximum maturity of securities held in trust account</t>
        </is>
      </c>
      <c r="D4" s="4" t="inlineStr">
        <is>
          <t>180 days</t>
        </is>
      </c>
      <c r="E4" s="4" t="inlineStr">
        <is>
          <t>180 days</t>
        </is>
      </c>
    </row>
    <row r="5">
      <c r="A5" s="4" t="inlineStr">
        <is>
          <t>Trust account, description</t>
        </is>
      </c>
      <c r="D5" s="4" t="inlineStr">
        <is>
          <t>(i) the completion of the Initial Business Combination; (ii) the redemption of any shares of Class A common stock included in the Units sold in the Initial Public Offering (the "Public Shares") that have been properly tendered in connection with a stockholder vote seeking to amend the Company's amended and restated certificate of incorporation to affect the substance or timing of its obligation to redeem 100% of such Public Shares if it has not consummated an Initial Business Combination within 24 months from the closing of the Initial Public Offering (the "Combination Period"); and (iii) the redemption of 100% of the Public Shares if the Company is unable to complete an Initial Business Combination within the Combination Period.</t>
        </is>
      </c>
      <c r="E5" s="4" t="inlineStr">
        <is>
          <t>(i) the completion of the Initial Business Combination; (ii) the redemption of any shares of Class A common stock included in the Units sold in the Initial Public Offering (the &amp;#8220;Public Shares&amp;#8221;) that have been properly tendered in connection with a stockholder vote seeking to amend the Company&amp;#8217;s amended and restated certificate of incorporation to affect the substance or timing of its obligation to redeem 100% of such Public Shares if it has not consummated an Initial Business Combination within 24 months from the closing of the Initial Public Offering (the &amp;#8220;Combination Period&amp;#8221;); or (iii) the redemption of 100% of the Public Shares if the Company is unable to complete an Initial Business Combination within the Combination Period. The proceeds deposited in the Trust Account could become subject to the claims of the Company&amp;#8217;s creditors, if any, which could have priority over the claims of the Company&amp;#8217;s public stockholders.</t>
        </is>
      </c>
    </row>
    <row r="6">
      <c r="A6" s="4" t="inlineStr">
        <is>
          <t>Business combination fair market value, percentage</t>
        </is>
      </c>
      <c r="D6" s="4" t="inlineStr">
        <is>
          <t>80.00%</t>
        </is>
      </c>
      <c r="E6" s="4" t="inlineStr">
        <is>
          <t>80.00%</t>
        </is>
      </c>
    </row>
    <row r="7">
      <c r="A7" s="4" t="inlineStr">
        <is>
          <t>Business combination net tangible assets</t>
        </is>
      </c>
      <c r="E7" s="5" t="n">
        <v>5000001</v>
      </c>
    </row>
    <row r="8">
      <c r="A8" s="4" t="inlineStr">
        <is>
          <t>Class A common stock sold, description</t>
        </is>
      </c>
      <c r="E8" s="4" t="inlineStr">
        <is>
          <t>Aggregate of 20% or more.</t>
        </is>
      </c>
    </row>
    <row r="9">
      <c r="A9" s="4" t="inlineStr">
        <is>
          <t>Cash</t>
        </is>
      </c>
      <c r="E9" s="5" t="n">
        <v>916000</v>
      </c>
    </row>
    <row r="10">
      <c r="A10" s="4" t="inlineStr">
        <is>
          <t>Investment income in trust account</t>
        </is>
      </c>
      <c r="D10" s="5" t="n">
        <v>236483652</v>
      </c>
      <c r="E10" s="5" t="n">
        <v>236054346</v>
      </c>
      <c r="G10" s="4" t="inlineStr">
        <is>
          <t xml:space="preserve"> </t>
        </is>
      </c>
    </row>
    <row r="11">
      <c r="A11" s="4" t="inlineStr">
        <is>
          <t>Liquidity, description</t>
        </is>
      </c>
      <c r="E11" s="4" t="inlineStr">
        <is>
          <t>The Company&amp;#8217;s liquidity needs have been satisfied through a $25,000 capital contribution from the Sponsor in exchange for the issuance of the Founder Shares (as defined below and described in Note 4) to the Sponsor, an approximately $580,000 loan from the Sponsor pursuant to an unsecured promissory note (the &amp;#8220;Note&amp;#8221;), the net proceeds from the consummation of the Private Placement not held in the Trust Account and an aggregate of $812,000 of interest income released from the Trust Account since inception to fund tax obligations.</t>
        </is>
      </c>
    </row>
    <row r="12">
      <c r="A12" s="4" t="inlineStr">
        <is>
          <t>Public share redeem percentage</t>
        </is>
      </c>
      <c r="E12" s="4" t="inlineStr">
        <is>
          <t>100.00%</t>
        </is>
      </c>
    </row>
    <row r="13">
      <c r="A13" s="4" t="inlineStr">
        <is>
          <t>Dissolution expenses</t>
        </is>
      </c>
      <c r="E13" s="5" t="n">
        <v>100000</v>
      </c>
    </row>
    <row r="14">
      <c r="A14" s="4" t="inlineStr">
        <is>
          <t>Forward Purchase Agreement [Member]</t>
        </is>
      </c>
    </row>
    <row r="15">
      <c r="A15" s="3" t="inlineStr">
        <is>
          <t>Description of Organization and Business Operations (Textual)</t>
        </is>
      </c>
    </row>
    <row r="16">
      <c r="A16" s="4" t="inlineStr">
        <is>
          <t>Agreed to purchase share</t>
        </is>
      </c>
      <c r="D16" s="6" t="n">
        <v>30750000</v>
      </c>
    </row>
    <row r="17">
      <c r="A17" s="4" t="inlineStr">
        <is>
          <t>Aggregate purchase price</t>
        </is>
      </c>
      <c r="D17" s="5" t="n">
        <v>307500000</v>
      </c>
    </row>
    <row r="18">
      <c r="A18" s="4" t="inlineStr">
        <is>
          <t>Subscription Agreements [Member]</t>
        </is>
      </c>
    </row>
    <row r="19">
      <c r="A19" s="3" t="inlineStr">
        <is>
          <t>Description of Organization and Business Operations (Textual)</t>
        </is>
      </c>
    </row>
    <row r="20">
      <c r="A20" s="4" t="inlineStr">
        <is>
          <t>Agreed to purchase share</t>
        </is>
      </c>
      <c r="F20" s="6" t="n">
        <v>30750000</v>
      </c>
    </row>
    <row r="21">
      <c r="A21" s="4" t="inlineStr">
        <is>
          <t>Aggregate purchase price</t>
        </is>
      </c>
      <c r="F21" s="5" t="n">
        <v>307500000</v>
      </c>
    </row>
    <row r="22">
      <c r="A22" s="4" t="inlineStr">
        <is>
          <t>Purchase price</t>
        </is>
      </c>
      <c r="F22" s="5" t="n">
        <v>10</v>
      </c>
    </row>
    <row r="23">
      <c r="A23" s="4" t="inlineStr">
        <is>
          <t>Common Stock Class A</t>
        </is>
      </c>
    </row>
    <row r="24">
      <c r="A24" s="3" t="inlineStr">
        <is>
          <t>Description of Organization and Business Operations (Textual)</t>
        </is>
      </c>
    </row>
    <row r="25">
      <c r="A25" s="4" t="inlineStr">
        <is>
          <t>Maximum maturity of securities held in trust account</t>
        </is>
      </c>
      <c r="D25" s="4" t="inlineStr">
        <is>
          <t>180 days</t>
        </is>
      </c>
    </row>
    <row r="26">
      <c r="A26" s="4" t="inlineStr">
        <is>
          <t>Public share redeem percentage</t>
        </is>
      </c>
      <c r="D26" s="4" t="inlineStr">
        <is>
          <t>10.00%</t>
        </is>
      </c>
    </row>
    <row r="27">
      <c r="A27" s="4" t="inlineStr">
        <is>
          <t>Closing share issued</t>
        </is>
      </c>
      <c r="D27" s="6" t="n">
        <v>100000000</v>
      </c>
    </row>
    <row r="28">
      <c r="A28" s="4" t="inlineStr">
        <is>
          <t>Business combination, description</t>
        </is>
      </c>
      <c r="D28" s="4" t="inlineStr">
        <is>
          <t>(a) increase the number of authorized shares of Class A Common Stock from 200,000,000 shares to 250,000,000 shares, (b) reclassify the Company’s board of directors, (c) eliminate certain provisions in the certificate of incorporation relating to an Initial Business Combination that are no longer applicable following the Closing, (d) change the post-combination company’s name to “Hyliion Holdings Corp.” and (e) make certain other changes that the Company’s board of directors deems appropriate for a public operating company. Following the effectiveness of the Second Amended and Restated Certificate of Incorporation, each share of Class A Common Stock was automatically reclassified, redesignated and changed into one validly issued, fully paid and non-assessable share of common stock.</t>
        </is>
      </c>
    </row>
    <row r="29">
      <c r="A29" s="4" t="inlineStr">
        <is>
          <t>Common Stock Class A | Forward Purchase Agreement [Member]</t>
        </is>
      </c>
    </row>
    <row r="30">
      <c r="A30" s="3" t="inlineStr">
        <is>
          <t>Description of Organization and Business Operations (Textual)</t>
        </is>
      </c>
    </row>
    <row r="31">
      <c r="A31" s="4" t="inlineStr">
        <is>
          <t>Closing share issued</t>
        </is>
      </c>
      <c r="D31" s="6" t="n">
        <v>1750000</v>
      </c>
    </row>
    <row r="32">
      <c r="A32" s="4" t="inlineStr">
        <is>
          <t>Warrants to purchase of shares</t>
        </is>
      </c>
      <c r="D32" s="6" t="n">
        <v>875000</v>
      </c>
    </row>
    <row r="33">
      <c r="A33" s="4" t="inlineStr">
        <is>
          <t>Aggregate purchase price</t>
        </is>
      </c>
      <c r="D33" s="5" t="n">
        <v>17500000</v>
      </c>
    </row>
    <row r="34">
      <c r="A34" s="4" t="inlineStr">
        <is>
          <t>Common Stock Class A | IPO Forward Purchase Agreement [Member]</t>
        </is>
      </c>
    </row>
    <row r="35">
      <c r="A35" s="3" t="inlineStr">
        <is>
          <t>Description of Organization and Business Operations (Textual)</t>
        </is>
      </c>
    </row>
    <row r="36">
      <c r="A36" s="4" t="inlineStr">
        <is>
          <t>Closing share issued</t>
        </is>
      </c>
      <c r="F36" s="6" t="n">
        <v>1750000</v>
      </c>
    </row>
    <row r="37">
      <c r="A37" s="4" t="inlineStr">
        <is>
          <t>Agreed to purchase share</t>
        </is>
      </c>
      <c r="F37" s="6" t="n">
        <v>1750000</v>
      </c>
    </row>
    <row r="38">
      <c r="A38" s="4" t="inlineStr">
        <is>
          <t>Warrants to purchase of shares</t>
        </is>
      </c>
      <c r="F38" s="6" t="n">
        <v>875000</v>
      </c>
    </row>
    <row r="39">
      <c r="A39" s="4" t="inlineStr">
        <is>
          <t>Aggregate purchase price</t>
        </is>
      </c>
      <c r="F39" s="5" t="n">
        <v>17500000</v>
      </c>
    </row>
    <row r="40">
      <c r="A40" s="4" t="inlineStr">
        <is>
          <t>Purchase price</t>
        </is>
      </c>
      <c r="F40" s="8" t="n">
        <v>11.5</v>
      </c>
    </row>
    <row r="41">
      <c r="A41" s="4" t="inlineStr">
        <is>
          <t>Initial Public Offering [Member]</t>
        </is>
      </c>
    </row>
    <row r="42">
      <c r="A42" s="3" t="inlineStr">
        <is>
          <t>Description of Organization and Business Operations (Textual)</t>
        </is>
      </c>
    </row>
    <row r="43">
      <c r="A43" s="4" t="inlineStr">
        <is>
          <t>Description of proposed offering to business combination</t>
        </is>
      </c>
      <c r="D43" s="4" t="inlineStr">
        <is>
          <t>The New York Stock Exchange (the “NYSE”) rules require that the Initial Business Combination occur with one or more target businesses that together have a fair market value of at least 80% of the assets held in the Trust Account (excluding the deferred underwriting discounts and commissions and taxes payable on the interest earned on the Trust Account) at the time of the agreement to enter into the Initial Business Combination. There Company successfully effected the Initial Business Combination On October 1, 2020.</t>
        </is>
      </c>
      <c r="E43" s="4" t="inlineStr">
        <is>
          <t>If the Company is unable to complete an Initial Business Combination within the Combination Period, the Company will (i) cease all operations except for the purpose of winding up, (ii) as promptly as reasonably possible but no more than 10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the Company's franchise and income taxes (less up to $100,000 of such net interest to pay dissolution expenses), divided by the number of then-outstanding Public Shares, which redemption will completely extinguish the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t>
        </is>
      </c>
    </row>
    <row r="44">
      <c r="A44" s="4" t="inlineStr">
        <is>
          <t>Initial public offering, description</t>
        </is>
      </c>
      <c r="B44" s="4" t="inlineStr">
        <is>
          <t>The Company consummated the Initial Public Offering of 23,300,917 of its units (the “Units”), including 800,917 Units that were issued pursuant to the underwriters’ partial exercise of their over-allotment option, generating gross proceeds of approximately $233.0 million. Each Unit consisted of one share of Class A Common Stock, and one-half of one redeemable warrant (each, a “Warrant” and, collectively, the “Warrants”). As described in Note 4, on March 4, 2019, simultaneously with the closing of the Initial Public Offering, TortoiseEcofin Borrower LLC, a Delaware limited liability company and an affiliate of the Sponsor (f/k/a “Tortoise Borrower LLC” and hereinafter referred to as “Tortoise Borrower”), purchased an aggregate of 6,660,183 warrants (the “Private Placement Warrants”) at a purchase price of $1.00 per warrant, generating gross proceeds to the Company of approximately $6.66 million (the “Private Placement”).</t>
        </is>
      </c>
    </row>
    <row r="45">
      <c r="A45" s="4" t="inlineStr">
        <is>
          <t>Investment income in trust account</t>
        </is>
      </c>
      <c r="E45" s="5" t="n">
        <v>3000000</v>
      </c>
    </row>
    <row r="46">
      <c r="A46" s="4" t="inlineStr">
        <is>
          <t>Business Combination Agreement [Member]</t>
        </is>
      </c>
    </row>
    <row r="47">
      <c r="A47" s="3" t="inlineStr">
        <is>
          <t>Description of Organization and Business Operations (Textual)</t>
        </is>
      </c>
    </row>
    <row r="48">
      <c r="A48" s="4" t="inlineStr">
        <is>
          <t>Description of proposed offering to business combination</t>
        </is>
      </c>
      <c r="C48" s="4" t="inlineStr">
        <is>
          <t>The Company changed its name from Tortoise Acquisition Corp. to Hyliion Holdings Corp. At the effective time of the Merger (the "Effective Time"), each share of common stock of Legacy Hyliion (the "Legacy Hyliion Common Stock") was converted into and exchanged for 1.45720232 shares (the "Exchange Ratio") of the Company's Class A Common Stock, par value $0.0001 per share ("Class A Common Stock"). Pursuant to the Amended and Restated Certificate of Incorporation of the Company, each share of Class B Common Stock, par value $0.0001 per share (the "Class B Common Stock"), converted into one share of Class A Common Stock, par value $0.0001 per share (the "Class A Common Stock"), at the Closing. After the Closing and following the effectiveness of the Second Amended and Restated Certificate of Incorporation (the "Second A&amp;R Charter") of the Company, each share of Class A Common Stock was automatically reclassified, redesignated and changed into one validly issued, fully paid and non-assessable share of common stock, par value $0.0001 per share (the "Common Stock"), without any further action by the Company or any stockholder thereof.</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15" customWidth="1" min="2" max="2"/>
    <col width="80" customWidth="1" min="3" max="3"/>
    <col width="80" customWidth="1" min="4" max="4"/>
    <col width="14" customWidth="1" min="5" max="5"/>
  </cols>
  <sheetData>
    <row r="1">
      <c r="A1" s="1" t="inlineStr">
        <is>
          <t>Summary of Significant Accounting Policies (Details) - USD ($)</t>
        </is>
      </c>
      <c r="B1" s="2" t="inlineStr">
        <is>
          <t>2 Months Ended</t>
        </is>
      </c>
      <c r="C1" s="2" t="inlineStr">
        <is>
          <t>9 Months Ended</t>
        </is>
      </c>
      <c r="D1" s="2" t="inlineStr">
        <is>
          <t>12 Months Ended</t>
        </is>
      </c>
    </row>
    <row r="2">
      <c r="B2" s="2" t="inlineStr">
        <is>
          <t>Dec. 31, 2018</t>
        </is>
      </c>
      <c r="C2" s="2" t="inlineStr">
        <is>
          <t>Sep. 30, 2020</t>
        </is>
      </c>
      <c r="D2" s="2" t="inlineStr">
        <is>
          <t>Dec. 31, 2019</t>
        </is>
      </c>
      <c r="E2" s="2" t="inlineStr">
        <is>
          <t>Sep. 30, 2019</t>
        </is>
      </c>
    </row>
    <row r="3">
      <c r="A3" s="3" t="inlineStr">
        <is>
          <t>Summary of Significant Accounting Policies (Textual)</t>
        </is>
      </c>
    </row>
    <row r="4">
      <c r="A4" s="4" t="inlineStr">
        <is>
          <t>Federal depository insurance coverage</t>
        </is>
      </c>
      <c r="C4" s="5" t="n">
        <v>250000</v>
      </c>
      <c r="D4" s="5" t="n">
        <v>250000</v>
      </c>
    </row>
    <row r="5">
      <c r="A5" s="4" t="inlineStr">
        <is>
          <t>Payment of taxes</t>
        </is>
      </c>
      <c r="B5" s="4" t="inlineStr">
        <is>
          <t xml:space="preserve"> </t>
        </is>
      </c>
      <c r="D5" s="6" t="n">
        <v>812000</v>
      </c>
    </row>
    <row r="6">
      <c r="A6" s="4" t="inlineStr">
        <is>
          <t>Net operating loss carryforwards</t>
        </is>
      </c>
      <c r="B6" s="5" t="n">
        <v>120</v>
      </c>
      <c r="C6" s="6" t="n">
        <v>1082000</v>
      </c>
      <c r="D6" s="5" t="n">
        <v>119000</v>
      </c>
    </row>
    <row r="7">
      <c r="A7" s="4" t="inlineStr">
        <is>
          <t>Net income loss, description</t>
        </is>
      </c>
      <c r="D7" s="4" t="inlineStr">
        <is>
          <t>Basic and diluted net loss per share of Class B common stock for the year ended December 31, 2019 is calculated by dividing the net income (approximately $2.3 million, less income attributable to Class A common stock in the amount of approximately $2.9 million.</t>
        </is>
      </c>
    </row>
    <row r="8">
      <c r="A8" s="4" t="inlineStr">
        <is>
          <t>Franchise and income taxes</t>
        </is>
      </c>
      <c r="C8" s="5" t="n">
        <v>0</v>
      </c>
      <c r="E8" s="5" t="n">
        <v>894000</v>
      </c>
    </row>
    <row r="9">
      <c r="A9" s="4" t="inlineStr">
        <is>
          <t>IPO [Member]</t>
        </is>
      </c>
    </row>
    <row r="10">
      <c r="A10" s="3" t="inlineStr">
        <is>
          <t>Summary of Significant Accounting Policies (Textual)</t>
        </is>
      </c>
    </row>
    <row r="11">
      <c r="A11" s="4" t="inlineStr">
        <is>
          <t>Aggregate of warrants to purchase common stock</t>
        </is>
      </c>
      <c r="C11" s="6" t="n">
        <v>18310641</v>
      </c>
    </row>
    <row r="12">
      <c r="A12" s="4" t="inlineStr">
        <is>
          <t>Deferred offering costs</t>
        </is>
      </c>
      <c r="C12" s="5" t="n">
        <v>13360000</v>
      </c>
      <c r="D12" s="5" t="n">
        <v>13360000</v>
      </c>
    </row>
    <row r="13">
      <c r="A13" s="4" t="inlineStr">
        <is>
          <t>Underwriter discounts</t>
        </is>
      </c>
      <c r="C13" s="6" t="n">
        <v>12770000</v>
      </c>
      <c r="D13" s="6" t="n">
        <v>12770000</v>
      </c>
    </row>
    <row r="14">
      <c r="A14" s="4" t="inlineStr">
        <is>
          <t>Deferred payment</t>
        </is>
      </c>
      <c r="C14" s="6" t="n">
        <v>8130000</v>
      </c>
      <c r="D14" s="6" t="n">
        <v>18310641</v>
      </c>
    </row>
    <row r="15">
      <c r="A15" s="4" t="inlineStr">
        <is>
          <t>Professional costs</t>
        </is>
      </c>
      <c r="C15" s="5" t="n">
        <v>583000</v>
      </c>
      <c r="D15" s="6" t="n">
        <v>583000</v>
      </c>
    </row>
    <row r="16">
      <c r="A16" s="4" t="inlineStr">
        <is>
          <t>Common Stock Class A</t>
        </is>
      </c>
    </row>
    <row r="17">
      <c r="A17" s="3" t="inlineStr">
        <is>
          <t>Summary of Significant Accounting Policies (Textual)</t>
        </is>
      </c>
    </row>
    <row r="18">
      <c r="A18" s="4" t="inlineStr">
        <is>
          <t>Payment of taxes</t>
        </is>
      </c>
      <c r="D18" s="5" t="n">
        <v>2900000</v>
      </c>
    </row>
    <row r="19">
      <c r="A19" s="4" t="inlineStr">
        <is>
          <t>Class A common stock subject to conditional redemption</t>
        </is>
      </c>
      <c r="C19" s="6" t="n">
        <v>21891375</v>
      </c>
      <c r="D19" s="6" t="n">
        <v>22366276</v>
      </c>
    </row>
    <row r="20">
      <c r="A20" s="4" t="inlineStr">
        <is>
          <t>Weighted average number of shares</t>
        </is>
      </c>
      <c r="D20" s="6" t="n">
        <v>23300000</v>
      </c>
    </row>
    <row r="21">
      <c r="A21" s="4" t="inlineStr">
        <is>
          <t>Net income loss, description</t>
        </is>
      </c>
      <c r="C21" s="4" t="inlineStr">
        <is>
          <t>Basic and diluted net income per share of Class A Common Stock for the nine months ended September 30, 2020, and 2019 is calculated by dividing the investment income earned on the investments held in the Trust Account (approximately $886,000 and $2.9 million, respectively, net of funds available to be withdrawn from the Trust Account for payment of franchise and income taxes, resulting in a total of approximately $574,000 and $2.2 million, respectively), by the weighted average number of approximately 23.3 million shares of Class A Common Stock outstanding for the periods. Basic and diluted net loss per share of Class B Common Stock for the nine months ended September 30, 2020 and 2019 is calculated by dividing the net loss of approximately $4.7 million and net income of $1.7 million respectively, less income attributable to Class A Common Stock in the amount of approximately $886,000 and $2.2 million respectively, resulting in a net loss of approximately $5.3 million and $0.4 million respectively, by the weighted average number of 5.8 million shares of Class B Common Stock outstanding for the periods.</t>
        </is>
      </c>
    </row>
    <row r="22">
      <c r="A22" s="4" t="inlineStr">
        <is>
          <t>Investment income in trust account</t>
        </is>
      </c>
      <c r="D22" s="5" t="n">
        <v>3900000</v>
      </c>
    </row>
    <row r="23">
      <c r="A23" s="4" t="inlineStr">
        <is>
          <t>Common Stock Class B</t>
        </is>
      </c>
    </row>
    <row r="24">
      <c r="A24" s="3" t="inlineStr">
        <is>
          <t>Summary of Significant Accounting Policies (Textual)</t>
        </is>
      </c>
    </row>
    <row r="25">
      <c r="A25" s="4" t="inlineStr">
        <is>
          <t>Weighted average number of shares</t>
        </is>
      </c>
      <c r="D25" s="6" t="n">
        <v>5800000</v>
      </c>
    </row>
    <row r="26">
      <c r="A26" s="4" t="inlineStr">
        <is>
          <t>Net loss</t>
        </is>
      </c>
      <c r="D26" s="5" t="n">
        <v>565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3" customWidth="1" min="1" max="1"/>
    <col width="80" customWidth="1" min="2" max="2"/>
    <col width="14" customWidth="1" min="3" max="3"/>
    <col width="80" customWidth="1" min="4" max="4"/>
    <col width="80" customWidth="1" min="5" max="5"/>
  </cols>
  <sheetData>
    <row r="1">
      <c r="A1" s="1" t="inlineStr">
        <is>
          <t>Initial Public Offering (Details) - shares</t>
        </is>
      </c>
      <c r="B1" s="2" t="inlineStr">
        <is>
          <t>Mar. 04, 2020</t>
        </is>
      </c>
      <c r="C1" s="2" t="inlineStr">
        <is>
          <t>Mar. 07, 2019</t>
        </is>
      </c>
      <c r="D1" s="2" t="inlineStr">
        <is>
          <t>Sep. 30, 2020</t>
        </is>
      </c>
      <c r="E1" s="2" t="inlineStr">
        <is>
          <t>Dec. 31, 2019</t>
        </is>
      </c>
    </row>
    <row r="2">
      <c r="A2" s="3" t="inlineStr">
        <is>
          <t>Initial Public Offering (Textual)</t>
        </is>
      </c>
    </row>
    <row r="3">
      <c r="A3" s="4" t="inlineStr">
        <is>
          <t>Description of offer for sale</t>
        </is>
      </c>
      <c r="B3" s="4" t="inlineStr">
        <is>
          <t>The Company sold 23,300,917 Units in the Initial Public Offering, including 800,917 Units that were issued pursuant to the underwriters’ partial exercise of their over-allotment option, at a price of $10.00 per Unit, generating gross proceeds of approximately $233.0 million, and incurring offering costs of approximately $13.36 million, inclusive of approximately $8.13 million in deferred underwriting commissions.</t>
        </is>
      </c>
      <c r="E3" s="4" t="inlineStr">
        <is>
          <t>The Company sold 23,300,917 Units in the Initial Public Offering, including 800,917 Units that were issued pursuant to the underwriters' partial exercise of their over-allotment option, at a price of $10.00 per Unit, generating gross proceeds of approximately $233.0 million, and incurring offering costs of approximately $13.36 million, inclusive of approximately $8.13 million in deferred underwriting commissions.</t>
        </is>
      </c>
    </row>
    <row r="4">
      <c r="A4" s="4" t="inlineStr">
        <is>
          <t>Description of outstanding warrants</t>
        </is>
      </c>
      <c r="D4" s="4" t="inlineStr">
        <is>
          <t>Each Unit consists of one share of the Company’s Class A Common Stock, par value $0.0001 per share, and one-half of one redeemable warrant (each, a “Warrant” and, collectively, the “Warrants”). Each whole Warrant entitles the holder to purchase one share of Class A Common Stock at an exercise price of $11.50 per share. No fractional shares will be issued upon separation of the Units and only whole Warrants will trade. Each Warrant became exercisable 30 days after the completion of the Business Combination and will expire five years after the completion of the Business Combination or earlier upon redemption or liquidation. Once the Warrants became exercisable, the Company may redeem the outstanding Warrants in whole, but not in part, at a price of $0.01 per Warrant upon a minimum of 30 days’ prior written notice of redemption, if and only if the last reported sale price of the Company’s common stock equals or exceeds $18.00 per share for any 20 trading days within a 30-trading day period ending on the third business day prior to the date on which the Company sent the notice of redemption to the warrantholders.</t>
        </is>
      </c>
      <c r="E4" s="4" t="inlineStr">
        <is>
          <t>Each Unit consists of one share of the Company's Class A common stock, par value $0.0001 per share, and one-half of one redeemable warrant (each, a "Warrant" and, collectively, the "Warrants"). Each whole Warrant entitles the holder to purchase one share of Class A common stock at an exercise price of $11.50 per share. No fractional shares will be issued upon separation of the Units and only whole Warrants will trade. Each Warrant will become exercisable on the later of 30 days after the completion of the Company's Initial Business Combination and 12 months from the closing of the Initial Public Offering and will expire five years after the completion of the Company's Initial Business Combination or earlier upon redemption or liquidation. Once the Warrants become exercisable, the Company may redeem the outstanding Warrants in whole, but not in part, at a price of $0.01 per Warrant upon a minimum of 30 days' prior written notice of redemption, if and only if the last reported sale price of the Company's Class A common stock equals or exceeds $18.00 per share for any 20 trading days within a 30-trading day period ending on the third business day prior to the date on which the Company sent the notice of redemption to the warrant holders.</t>
        </is>
      </c>
    </row>
    <row r="5">
      <c r="A5" s="4" t="inlineStr">
        <is>
          <t>Affiliated units</t>
        </is>
      </c>
      <c r="D5" s="6" t="n">
        <v>77750</v>
      </c>
      <c r="E5" s="6" t="n">
        <v>77750</v>
      </c>
    </row>
    <row r="6">
      <c r="A6" s="4" t="inlineStr">
        <is>
          <t>Description of underwriter</t>
        </is>
      </c>
      <c r="D6" s="4" t="inlineStr">
        <is>
          <t>The underwriters of the Initial Public Offering were entitled to underwriting discounts and commissions of 5.5%, of which 2.0% (approximately $4.64 million) was paid at the closing of the Initial Public Offering and 3.5% (approximately $8.13 million) was deferred.</t>
        </is>
      </c>
      <c r="E6" s="4" t="inlineStr">
        <is>
          <t>The underwriters of the Initial Public Offering were entitled to underwriting discounts and commissions of 5.5%, of which 2.0% (approximately $4.64 million) was paid at the closing of the Initial Public Offering and 3.5% (approximately $8.13 million) was deferred.</t>
        </is>
      </c>
    </row>
    <row r="7">
      <c r="A7" s="4" t="inlineStr">
        <is>
          <t>Sponsor [Member]</t>
        </is>
      </c>
    </row>
    <row r="8">
      <c r="A8" s="3" t="inlineStr">
        <is>
          <t>Initial Public Offering (Textual)</t>
        </is>
      </c>
    </row>
    <row r="9">
      <c r="A9" s="4" t="inlineStr">
        <is>
          <t>Forfeited shares</t>
        </is>
      </c>
      <c r="C9" s="6" t="n">
        <v>64352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47" customWidth="1" min="1" max="1"/>
    <col width="14" customWidth="1" min="2" max="2"/>
    <col width="14" customWidth="1" min="3" max="3"/>
    <col width="80" customWidth="1" min="4" max="4"/>
    <col width="14" customWidth="1" min="5" max="5"/>
    <col width="14" customWidth="1" min="6" max="6"/>
    <col width="14" customWidth="1" min="7" max="7"/>
    <col width="14" customWidth="1" min="8" max="8"/>
    <col width="80" customWidth="1" min="9" max="9"/>
    <col width="14" customWidth="1" min="10" max="10"/>
    <col width="80" customWidth="1" min="11" max="11"/>
    <col width="14" customWidth="1" min="12" max="12"/>
  </cols>
  <sheetData>
    <row r="1">
      <c r="A1" s="1" t="inlineStr">
        <is>
          <t>Related Party Transactions (Details) - USD ($)</t>
        </is>
      </c>
      <c r="B1" s="2" t="inlineStr">
        <is>
          <t>Mar. 07, 2019</t>
        </is>
      </c>
      <c r="C1" s="2" t="inlineStr">
        <is>
          <t>Aug. 31, 2020</t>
        </is>
      </c>
      <c r="D1" s="2" t="inlineStr">
        <is>
          <t>Feb. 28, 2019</t>
        </is>
      </c>
      <c r="E1" s="2" t="inlineStr">
        <is>
          <t>Feb. 27, 2019</t>
        </is>
      </c>
      <c r="F1" s="2" t="inlineStr">
        <is>
          <t>Nov. 30, 2018</t>
        </is>
      </c>
      <c r="G1" s="2" t="inlineStr">
        <is>
          <t>Sep. 30, 2020</t>
        </is>
      </c>
      <c r="H1" s="2" t="inlineStr">
        <is>
          <t>Sep. 30, 2019</t>
        </is>
      </c>
      <c r="I1" s="2" t="inlineStr">
        <is>
          <t>Sep. 30, 2020</t>
        </is>
      </c>
      <c r="J1" s="2" t="inlineStr">
        <is>
          <t>Sep. 30, 2019</t>
        </is>
      </c>
      <c r="K1" s="2" t="inlineStr">
        <is>
          <t>Dec. 31, 2019</t>
        </is>
      </c>
      <c r="L1" s="2" t="inlineStr">
        <is>
          <t>Mar. 29, 2019</t>
        </is>
      </c>
    </row>
    <row r="2">
      <c r="A2" s="3" t="inlineStr">
        <is>
          <t>Related Party Transactions (Textual)</t>
        </is>
      </c>
    </row>
    <row r="3">
      <c r="A3" s="4" t="inlineStr">
        <is>
          <t>Description of shares limited exemption</t>
        </is>
      </c>
      <c r="I3" s="4" t="inlineStr">
        <is>
          <t>(i) one year after the completion of the Initial Business Combination and (ii) subsequent to the Initial Business Combination, (a) if the last reported sale price of the Company’s common stock equals or exceeds $12.00 per share (as adjusted for stock splits, stock dividends, reorganizations, recapitalizations and the like) for any 20 trading days within any 30-trading day period commencing at least 150 days after the consummation of the Initial Business Combination, or (b) the date on which the Company completes a liquidation, merger, stock exchange or other similar transaction that results in all of the Company’s stockholders having the right to exchange their shares of common stock for cash, securities or other property.</t>
        </is>
      </c>
      <c r="K3" s="4" t="inlineStr">
        <is>
          <t>(a) one year after the completion of the Initial Business Combination and (b) subsequent to the Initial Business Combination, (i) if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consummation of the Initial Business Combination, or (ii) the date on which the Company completes a liquidation, merger, stock exchange or other similar transaction that results in all of the Company’s stockholders having the right to exchange their shares of common stock for cash, securities or other property.</t>
        </is>
      </c>
    </row>
    <row r="4">
      <c r="A4" s="4" t="inlineStr">
        <is>
          <t>Description of private placement warrants</t>
        </is>
      </c>
      <c r="I4" s="4" t="inlineStr">
        <is>
          <t>Purchased an aggregate of 6,660,183 Private Placement Warrants at a price of $1.00 per warrant, generating gross proceeds of approximately $6.66 million, in the Private Placement. Each Private Placement Warrant is exercisable for one share of the Company’s Class A common stock at an exercise price of $11.50 per share.</t>
        </is>
      </c>
      <c r="K4" s="4" t="inlineStr">
        <is>
          <t>Purchased an aggregate of 6,660,183 Private Placement Warrants at a price of $1.00 per warrant, generating gross proceeds of approximately $6.66 million, in the Private Placement. Each Private Placement Warrant is exercisable for one share of the Company’s Class A common stock at an exercise price of $11.50 per share.</t>
        </is>
      </c>
    </row>
    <row r="5">
      <c r="A5" s="4" t="inlineStr">
        <is>
          <t>Borrowed</t>
        </is>
      </c>
      <c r="L5" s="5" t="n">
        <v>580000</v>
      </c>
    </row>
    <row r="6">
      <c r="A6" s="4" t="inlineStr">
        <is>
          <t>Administrative expenses</t>
        </is>
      </c>
      <c r="G6" s="5" t="n">
        <v>30000</v>
      </c>
      <c r="H6" s="5" t="n">
        <v>30000</v>
      </c>
      <c r="I6" s="5" t="n">
        <v>60000</v>
      </c>
      <c r="J6" s="5" t="n">
        <v>40000</v>
      </c>
      <c r="K6" s="5" t="n">
        <v>100000</v>
      </c>
    </row>
    <row r="7">
      <c r="A7" s="4" t="inlineStr">
        <is>
          <t>Monthly payment to sponsor</t>
        </is>
      </c>
      <c r="E7" s="5" t="n">
        <v>10000</v>
      </c>
    </row>
    <row r="8">
      <c r="A8" s="4" t="inlineStr">
        <is>
          <t>Outstanding notes payable</t>
        </is>
      </c>
      <c r="I8" s="5" t="n">
        <v>120000</v>
      </c>
    </row>
    <row r="9">
      <c r="A9" s="4" t="inlineStr">
        <is>
          <t>Founder Shares [Member]</t>
        </is>
      </c>
    </row>
    <row r="10">
      <c r="A10" s="3" t="inlineStr">
        <is>
          <t>Related Party Transactions (Textual)</t>
        </is>
      </c>
    </row>
    <row r="11">
      <c r="A11" s="4" t="inlineStr">
        <is>
          <t>Exchange for issuance of shares</t>
        </is>
      </c>
      <c r="F11" s="6" t="n">
        <v>5750000</v>
      </c>
    </row>
    <row r="12">
      <c r="A12" s="4" t="inlineStr">
        <is>
          <t>Price per share</t>
        </is>
      </c>
      <c r="F12" s="9" t="n">
        <v>0.004</v>
      </c>
    </row>
    <row r="13">
      <c r="A13" s="4" t="inlineStr">
        <is>
          <t>Offering expenses</t>
        </is>
      </c>
      <c r="F13" s="5" t="n">
        <v>25000</v>
      </c>
    </row>
    <row r="14">
      <c r="A14" s="4" t="inlineStr">
        <is>
          <t>Shares forfeited</t>
        </is>
      </c>
      <c r="B14" s="6" t="n">
        <v>643520</v>
      </c>
    </row>
    <row r="15">
      <c r="A15" s="4" t="inlineStr">
        <is>
          <t>Sponsor [Member]</t>
        </is>
      </c>
    </row>
    <row r="16">
      <c r="A16" s="3" t="inlineStr">
        <is>
          <t>Related Party Transactions (Textual)</t>
        </is>
      </c>
    </row>
    <row r="17">
      <c r="A17" s="4" t="inlineStr">
        <is>
          <t>Shares forfeited</t>
        </is>
      </c>
      <c r="B17" s="6" t="n">
        <v>643520</v>
      </c>
    </row>
    <row r="18">
      <c r="A18" s="4" t="inlineStr">
        <is>
          <t>Non-interest bearing promissory</t>
        </is>
      </c>
      <c r="C18" s="5" t="n">
        <v>500000</v>
      </c>
    </row>
    <row r="19">
      <c r="A19" s="4" t="inlineStr">
        <is>
          <t>Common Stock Class B</t>
        </is>
      </c>
    </row>
    <row r="20">
      <c r="A20" s="3" t="inlineStr">
        <is>
          <t>Related Party Transactions (Textual)</t>
        </is>
      </c>
    </row>
    <row r="21">
      <c r="A21" s="4" t="inlineStr">
        <is>
          <t>Description of effected a stock dividend</t>
        </is>
      </c>
      <c r="D21" s="4" t="inlineStr">
        <is>
          <t>The Company effected a stock dividend of 718,750 shares of Class B common stock, resulting in the Sponsor holding an aggregate of 6,468,750 Founder Shares (up to 843,750 shares of which were subject to forfeiture to the extent the underwriters did not exercise their over-allotment option).</t>
        </is>
      </c>
    </row>
    <row r="22">
      <c r="A22" s="4" t="inlineStr">
        <is>
          <t>Shares forfeited</t>
        </is>
      </c>
      <c r="B22" s="6" t="n">
        <v>64352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4" customWidth="1" min="2" max="2"/>
    <col width="80" customWidth="1" min="3" max="3"/>
    <col width="80" customWidth="1" min="4" max="4"/>
  </cols>
  <sheetData>
    <row r="1">
      <c r="A1" s="1" t="inlineStr">
        <is>
          <t>Commitments &amp; Contingencies (Details) - USD ($)</t>
        </is>
      </c>
      <c r="B1" s="2" t="inlineStr">
        <is>
          <t>Mar. 04, 2019</t>
        </is>
      </c>
      <c r="C1" s="2" t="inlineStr">
        <is>
          <t>Sep. 30, 2020</t>
        </is>
      </c>
      <c r="D1" s="2" t="inlineStr">
        <is>
          <t>Dec. 31, 2019</t>
        </is>
      </c>
    </row>
    <row r="2">
      <c r="A2" s="3" t="inlineStr">
        <is>
          <t>Commitments and Contingencies (Textual)</t>
        </is>
      </c>
    </row>
    <row r="3">
      <c r="A3" s="4" t="inlineStr">
        <is>
          <t>Amended and restated forward purchase agreement</t>
        </is>
      </c>
      <c r="C3" s="4" t="inlineStr">
        <is>
          <t>Aggregate maximum amount of $150,000,000 of a number of Forward Purchase Units, consisting of one Forward Purchase Shareand one Forward Purchase Warrants, for $10.00 per Unit in a private placement that closed simultaneously with the closing of the Business Combination. The Forward Purchase Warrants have the same terms as the Warrants and the Forward Purchase Shares are identical to the shares of Class A Common Stock included in the Units sold in the Initial Public Offering, except the Forward Purchase Shares and the Forward Purchase Warrants are subject to transfer restrictions and certain registration rights. The proceeds from the sale of the Forward Purchase Securities may be used as part of the consideration to the sellers in the Initial Business Combination, and any excess funds may be used for the working capital needs of the post-transaction company. This agreement is independent of the percentage of stockholders electing to redeem their Public Shares and provided the Company with an increased minimum funding level for the Initial Business Combination.</t>
        </is>
      </c>
      <c r="D3" s="4" t="inlineStr">
        <is>
          <t>Agreed to purchase up to an aggregate maximum amount of $150,000,000 of either (i) a number of units (the “Forward Purchase Units”), consisting of one share of Class A common stock (the “Forward Purchase Shares”) and one-half of one redeemable warrant (the “Forward Purchase Warrants”), for $10.00 per unit or (ii) a number of Forward Purchase Shares for $9.67 per share (such Forward Purchase Shares valued at $9.67 per share or the Forward Purchase Units, as the case may be, the “Forward Purchase Securities”), in a private placement that will close simultaneously with the closing of the Initial Business Combination.</t>
        </is>
      </c>
    </row>
    <row r="4">
      <c r="A4" s="4" t="inlineStr">
        <is>
          <t>Underwriting agreement purchase</t>
        </is>
      </c>
      <c r="B4" s="6" t="n">
        <v>800917</v>
      </c>
      <c r="C4" s="6" t="n">
        <v>3375000</v>
      </c>
      <c r="D4" s="6" t="n">
        <v>3375000</v>
      </c>
    </row>
    <row r="5">
      <c r="A5" s="4" t="inlineStr">
        <is>
          <t>Proposed offering price</t>
        </is>
      </c>
      <c r="C5" s="5" t="n">
        <v>10</v>
      </c>
      <c r="D5" s="5" t="n">
        <v>10</v>
      </c>
    </row>
    <row r="6">
      <c r="A6" s="4" t="inlineStr">
        <is>
          <t>Underwriting agreement description</t>
        </is>
      </c>
      <c r="C6" s="4" t="inlineStr">
        <is>
          <t>The underwriters were entitled to an underwriting discount for each Unit sold in the Initial Public Offering, except for the Affiliated Units. An aggregate of approximately $4.64 million (or $0.20 per Unit), was paid to the underwriters upon the closing of the Initial Public Offering. An additional fee of approximately $8.13 million (or $0.35 per Unit), will be payable to the underwriters for deferred underwriting commissions.</t>
        </is>
      </c>
      <c r="D6" s="4" t="inlineStr">
        <is>
          <t>The underwriters were entitled to an underwriting discount for each Unit sold in the Initial Public Offering, except for the Affiliated Units. An aggregate of approximately $4.64 million (or $0.20 per Unit), was paid to the underwriters upon the closing of the Initial Public Offering. An additional fee of approximately $8.13 million (or $0.35 per Unit), will be payable to the underwriters for deferred underwriting commissions.</t>
        </is>
      </c>
    </row>
    <row r="7">
      <c r="A7" s="4" t="inlineStr">
        <is>
          <t>Deferred legal fees</t>
        </is>
      </c>
      <c r="C7" s="5" t="n">
        <v>150000</v>
      </c>
      <c r="D7" s="5" t="n">
        <v>1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42" customWidth="1" min="1" max="1"/>
    <col width="20" customWidth="1" min="2" max="2"/>
    <col width="20" customWidth="1" min="3" max="3"/>
    <col width="80" customWidth="1" min="4" max="4"/>
    <col width="80" customWidth="1" min="5" max="5"/>
    <col width="80" customWidth="1" min="6" max="6"/>
    <col width="30" customWidth="1" min="7" max="7"/>
    <col width="20" customWidth="1" min="8" max="8"/>
  </cols>
  <sheetData>
    <row r="1">
      <c r="A1" s="1" t="inlineStr">
        <is>
          <t>Stockholders' Equity (Details)</t>
        </is>
      </c>
      <c r="B1" s="2" t="inlineStr">
        <is>
          <t>Mar. 07, 2019shares</t>
        </is>
      </c>
      <c r="C1" s="2" t="inlineStr">
        <is>
          <t>Mar. 04, 2019shares</t>
        </is>
      </c>
      <c r="D1" s="2" t="inlineStr">
        <is>
          <t>Feb. 28, 2019</t>
        </is>
      </c>
      <c r="E1" s="2" t="inlineStr">
        <is>
          <t>Sep. 30, 2020$ / sharesshares</t>
        </is>
      </c>
      <c r="F1" s="2" t="inlineStr">
        <is>
          <t>Dec. 31, 2019Days$ / sharesshares</t>
        </is>
      </c>
      <c r="G1" s="2" t="inlineStr">
        <is>
          <t>Dec. 31, 2018$ / sharesshares</t>
        </is>
      </c>
      <c r="H1" s="2" t="inlineStr">
        <is>
          <t>Nov. 30, 2018shares</t>
        </is>
      </c>
    </row>
    <row r="2">
      <c r="A2" s="3" t="inlineStr">
        <is>
          <t>Stockholders' Equity (Textual)</t>
        </is>
      </c>
    </row>
    <row r="3">
      <c r="A3" s="4" t="inlineStr">
        <is>
          <t>Preferred stock, shares authorized</t>
        </is>
      </c>
      <c r="E3" s="6" t="n">
        <v>1000000</v>
      </c>
      <c r="F3" s="6" t="n">
        <v>1000000</v>
      </c>
    </row>
    <row r="4">
      <c r="A4" s="4" t="inlineStr">
        <is>
          <t>Preferred stock, shares issued</t>
        </is>
      </c>
      <c r="E4" s="4" t="inlineStr">
        <is>
          <t xml:space="preserve"> </t>
        </is>
      </c>
      <c r="F4" s="4" t="inlineStr">
        <is>
          <t xml:space="preserve"> </t>
        </is>
      </c>
    </row>
    <row r="5">
      <c r="A5" s="4" t="inlineStr">
        <is>
          <t>Preferred stock, shares outstanding</t>
        </is>
      </c>
      <c r="E5" s="4" t="inlineStr">
        <is>
          <t xml:space="preserve"> </t>
        </is>
      </c>
      <c r="F5" s="4" t="inlineStr">
        <is>
          <t xml:space="preserve"> </t>
        </is>
      </c>
    </row>
    <row r="6">
      <c r="A6" s="4" t="inlineStr">
        <is>
          <t>Description of effected a stock dividend</t>
        </is>
      </c>
      <c r="D6" s="4" t="inlineStr">
        <is>
          <t>The Company effected a stock dividend of 718,750 shares of Class B Common Stock. As of March 4, 2019, there were 6,468,750 shares of Class B Common Stock outstanding (up to 843,750 shares of which were subject to forfeiture to the extent the underwriters did not exercise their over-allotment option).</t>
        </is>
      </c>
    </row>
    <row r="7">
      <c r="A7" s="4" t="inlineStr">
        <is>
          <t>Underwriting agreement purchase</t>
        </is>
      </c>
      <c r="C7" s="6" t="n">
        <v>800917</v>
      </c>
      <c r="E7" s="6" t="n">
        <v>3375000</v>
      </c>
      <c r="F7" s="6" t="n">
        <v>3375000</v>
      </c>
    </row>
    <row r="8">
      <c r="A8" s="4" t="inlineStr">
        <is>
          <t>Conversion of stock, Description</t>
        </is>
      </c>
      <c r="F8" s="4" t="inlineStr">
        <is>
          <t>The number of shares of Class A common stock issuable upon conversion of all shares of Class B common stock will equal, in the aggregate, on an as-converted basis, 20%.</t>
        </is>
      </c>
    </row>
    <row r="9">
      <c r="A9" s="4" t="inlineStr">
        <is>
          <t>Warrant [Member]</t>
        </is>
      </c>
    </row>
    <row r="10">
      <c r="A10" s="3" t="inlineStr">
        <is>
          <t>Stockholders' Equity (Textual)</t>
        </is>
      </c>
    </row>
    <row r="11">
      <c r="A11" s="4" t="inlineStr">
        <is>
          <t>Warrant, Description</t>
        </is>
      </c>
      <c r="E11" s="4" t="inlineStr">
        <is>
          <t>The Warrants became exercisable 30 days after the completion of the Business Combination o; provided in each case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The Company filed with the SEC a registration statement for the registration, under the Securities Act, of the shares of common stock issuable upon exercise of the Warrants. The Company will use its best efforts to cause the same to become effective, but in no event later than 60 business days after the closing of the Business Combination, and to maintain the effectiveness of such registration statement, and a current prospectus relating thereto, until the expiration of the Warrants in accordance with the provisions of the warrant agreement.</t>
        </is>
      </c>
      <c r="F11" s="4" t="inlineStr">
        <is>
          <t>(i) 30 days after the completion of the Initial Business Combination and (ii) 12 months from the closing of the Initial Public Offering; provided in each case that the Company has an effective registration statement under the Securities Act covering the shares of Class A common stock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t>
        </is>
      </c>
    </row>
    <row r="12">
      <c r="A12" s="4" t="inlineStr">
        <is>
          <t>Warrants for redemption, Description</t>
        </is>
      </c>
      <c r="E12" s="4" t="inlineStr">
        <is>
          <t>•        in whole and not in part;    •        at a price of $0.01 per Warrant;    •        upon a minimum of 30 days’ prior written notice of redemption; and    •        if, and only if, the last reported sale price of the Company’s common stock equals or exceeds $18.00 per share (as adjusted for stock splits, stock dividends, reorganizations, recapitalizations and the like) for any 20 trading days within a 30-trading day period ending on the third business day prior to the date on which the Company sends the notice of redemption to the warrantholders.</t>
        </is>
      </c>
    </row>
    <row r="13">
      <c r="A13" s="4" t="inlineStr">
        <is>
          <t>Number of trading days | Days</t>
        </is>
      </c>
      <c r="F13" s="6" t="n">
        <v>10</v>
      </c>
    </row>
    <row r="14">
      <c r="A14" s="4" t="inlineStr">
        <is>
          <t>Conversion of stock, Description</t>
        </is>
      </c>
      <c r="E14" s="4" t="inlineStr">
        <is>
          <t>The Initial Public Offering based on the redemption date and the “fair market value” of the Company’s common stock, upon a minimum of 30 days’ prior written notice of redemption and if, and only if, the last reported sale price of the Company’s common stock equals or exceeds $10.00 per share (as adjusted per share splits, share dividends, reorganizations, recapitalizations and the like) on the trading day prior to the date on which the Company sends the notice of redemption to the warrantholders. The “fair market value” of the Company’s common stock is the average last reported sale price of the Company’s common stock for the 10 trading days ending on the third trading day prior to the date on which the notice of redemption is sent to the holders of Warrants.</t>
        </is>
      </c>
      <c r="F14" s="4" t="inlineStr">
        <is>
          <t>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t>
        </is>
      </c>
    </row>
    <row r="15">
      <c r="A15" s="4" t="inlineStr">
        <is>
          <t>Preferred Stock [Member]</t>
        </is>
      </c>
    </row>
    <row r="16">
      <c r="A16" s="3" t="inlineStr">
        <is>
          <t>Stockholders' Equity (Textual)</t>
        </is>
      </c>
    </row>
    <row r="17">
      <c r="A17" s="4" t="inlineStr">
        <is>
          <t>Preferred stock, shares authorized</t>
        </is>
      </c>
      <c r="F17" s="6" t="n">
        <v>1000000</v>
      </c>
    </row>
    <row r="18">
      <c r="A18" s="4" t="inlineStr">
        <is>
          <t>Common Stock Class A</t>
        </is>
      </c>
    </row>
    <row r="19">
      <c r="A19" s="3" t="inlineStr">
        <is>
          <t>Stockholders' Equity (Textual)</t>
        </is>
      </c>
    </row>
    <row r="20">
      <c r="A20" s="4" t="inlineStr">
        <is>
          <t>Common stock, shares authorized</t>
        </is>
      </c>
      <c r="E20" s="6" t="n">
        <v>200000000</v>
      </c>
      <c r="F20" s="6" t="n">
        <v>200000000</v>
      </c>
      <c r="G20" s="6" t="n">
        <v>200000000</v>
      </c>
    </row>
    <row r="21">
      <c r="A21" s="4" t="inlineStr">
        <is>
          <t>Common stock, par value | $ / shares</t>
        </is>
      </c>
      <c r="E21" s="7" t="n">
        <v>0.0001</v>
      </c>
      <c r="F21" s="7" t="n">
        <v>0.0001</v>
      </c>
      <c r="G21" s="7" t="n">
        <v>0.0001</v>
      </c>
    </row>
    <row r="22">
      <c r="A22" s="4" t="inlineStr">
        <is>
          <t>Common stock, shares issued</t>
        </is>
      </c>
      <c r="E22" s="6" t="n">
        <v>23300917</v>
      </c>
      <c r="F22" s="6" t="n">
        <v>23300917</v>
      </c>
    </row>
    <row r="23">
      <c r="A23" s="4" t="inlineStr">
        <is>
          <t>Common stock, shares outstanding</t>
        </is>
      </c>
      <c r="E23" s="6" t="n">
        <v>23300917</v>
      </c>
      <c r="F23" s="6" t="n">
        <v>23300917</v>
      </c>
    </row>
    <row r="24">
      <c r="A24" s="4" t="inlineStr">
        <is>
          <t>Common stock, permanent equity</t>
        </is>
      </c>
      <c r="E24" s="6" t="n">
        <v>21891375</v>
      </c>
      <c r="F24" s="6" t="n">
        <v>22366276</v>
      </c>
    </row>
    <row r="25">
      <c r="A25" s="4" t="inlineStr">
        <is>
          <t>Common Stock Class B</t>
        </is>
      </c>
    </row>
    <row r="26">
      <c r="A26" s="3" t="inlineStr">
        <is>
          <t>Stockholders' Equity (Textual)</t>
        </is>
      </c>
    </row>
    <row r="27">
      <c r="A27" s="4" t="inlineStr">
        <is>
          <t>Common stock, shares authorized</t>
        </is>
      </c>
      <c r="E27" s="6" t="n">
        <v>20000000</v>
      </c>
      <c r="F27" s="6" t="n">
        <v>20000000</v>
      </c>
      <c r="G27" s="6" t="n">
        <v>20000000</v>
      </c>
    </row>
    <row r="28">
      <c r="A28" s="4" t="inlineStr">
        <is>
          <t>Common stock, par value | $ / shares</t>
        </is>
      </c>
      <c r="E28" s="7" t="n">
        <v>0.0001</v>
      </c>
      <c r="F28" s="7" t="n">
        <v>0.0001</v>
      </c>
      <c r="G28" s="7" t="n">
        <v>0.0001</v>
      </c>
    </row>
    <row r="29">
      <c r="A29" s="4" t="inlineStr">
        <is>
          <t>Common stock, shares issued</t>
        </is>
      </c>
      <c r="F29" s="6" t="n">
        <v>5825230</v>
      </c>
      <c r="H29" s="6" t="n">
        <v>5750000</v>
      </c>
    </row>
    <row r="30">
      <c r="A30" s="4" t="inlineStr">
        <is>
          <t>Common stock, shares outstanding</t>
        </is>
      </c>
      <c r="C30" s="6" t="n">
        <v>6468750</v>
      </c>
      <c r="E30" s="6" t="n">
        <v>5825230</v>
      </c>
      <c r="F30" s="6" t="n">
        <v>5825230</v>
      </c>
    </row>
    <row r="31">
      <c r="A31" s="4" t="inlineStr">
        <is>
          <t>Common stock subject to forfeiture shares</t>
        </is>
      </c>
      <c r="C31" s="6" t="n">
        <v>843750</v>
      </c>
    </row>
    <row r="32">
      <c r="A32" s="4" t="inlineStr">
        <is>
          <t>Underwriting agreement purchase</t>
        </is>
      </c>
      <c r="C32" s="6" t="n">
        <v>800917</v>
      </c>
    </row>
    <row r="33">
      <c r="A33" s="4" t="inlineStr">
        <is>
          <t>Shares forfeited</t>
        </is>
      </c>
      <c r="B33" s="6" t="n">
        <v>64352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Fair Value Measurements (Details) - USD ($)</t>
        </is>
      </c>
      <c r="B1" s="2" t="inlineStr">
        <is>
          <t>Sep. 30, 2020</t>
        </is>
      </c>
      <c r="C1" s="2" t="inlineStr">
        <is>
          <t>Dec. 31, 2019</t>
        </is>
      </c>
      <c r="D1" s="2" t="inlineStr">
        <is>
          <t>Dec. 31, 2018</t>
        </is>
      </c>
    </row>
    <row r="2">
      <c r="A2" s="4" t="inlineStr">
        <is>
          <t>Cash</t>
        </is>
      </c>
      <c r="C2" s="5" t="n">
        <v>916000</v>
      </c>
    </row>
    <row r="3">
      <c r="A3" s="4" t="inlineStr">
        <is>
          <t>Total investments held in Trust Account</t>
        </is>
      </c>
      <c r="B3" s="5" t="n">
        <v>236483652</v>
      </c>
      <c r="C3" s="6" t="n">
        <v>236054346</v>
      </c>
      <c r="D3" s="4" t="inlineStr">
        <is>
          <t xml:space="preserve"> </t>
        </is>
      </c>
    </row>
    <row r="4">
      <c r="A4" s="4" t="inlineStr">
        <is>
          <t>Quoted Prices in Active Markets (Level 1) [Member]</t>
        </is>
      </c>
    </row>
    <row r="5">
      <c r="A5" s="4" t="inlineStr">
        <is>
          <t>Cash</t>
        </is>
      </c>
      <c r="B5" s="6" t="n">
        <v>236643898</v>
      </c>
    </row>
    <row r="6">
      <c r="A6" s="4" t="inlineStr">
        <is>
          <t>Money Market Fund</t>
        </is>
      </c>
      <c r="C6" s="6" t="n">
        <v>236054346</v>
      </c>
    </row>
    <row r="7">
      <c r="A7" s="4" t="inlineStr">
        <is>
          <t>Total investments held in Trust Account</t>
        </is>
      </c>
      <c r="B7" s="6" t="n">
        <v>236643898</v>
      </c>
      <c r="C7" s="6" t="n">
        <v>236054346</v>
      </c>
    </row>
    <row r="8">
      <c r="A8" s="4" t="inlineStr">
        <is>
          <t>Significant Other Observable Inputs (Level 2) [Member]</t>
        </is>
      </c>
    </row>
    <row r="9">
      <c r="A9" s="4" t="inlineStr">
        <is>
          <t>Cash</t>
        </is>
      </c>
      <c r="B9" s="4" t="inlineStr">
        <is>
          <t xml:space="preserve"> </t>
        </is>
      </c>
    </row>
    <row r="10">
      <c r="A10" s="4" t="inlineStr">
        <is>
          <t>Money Market Fund</t>
        </is>
      </c>
      <c r="C10" s="4" t="inlineStr">
        <is>
          <t xml:space="preserve"> </t>
        </is>
      </c>
    </row>
    <row r="11">
      <c r="A11" s="4" t="inlineStr">
        <is>
          <t>Total investments held in Trust Account</t>
        </is>
      </c>
      <c r="B11" s="4" t="inlineStr">
        <is>
          <t xml:space="preserve"> </t>
        </is>
      </c>
      <c r="C11" s="4" t="inlineStr">
        <is>
          <t xml:space="preserve"> </t>
        </is>
      </c>
    </row>
    <row r="12">
      <c r="A12" s="4" t="inlineStr">
        <is>
          <t>Significant Other Unobservable Inputs (Level 3) [Member]</t>
        </is>
      </c>
    </row>
    <row r="13">
      <c r="A13" s="4" t="inlineStr">
        <is>
          <t>Cash</t>
        </is>
      </c>
      <c r="B13" s="4" t="inlineStr">
        <is>
          <t xml:space="preserve"> </t>
        </is>
      </c>
    </row>
    <row r="14">
      <c r="A14" s="4" t="inlineStr">
        <is>
          <t>Money Market Fund</t>
        </is>
      </c>
      <c r="C14" s="4" t="inlineStr">
        <is>
          <t xml:space="preserve"> </t>
        </is>
      </c>
    </row>
    <row r="15">
      <c r="A15" s="4" t="inlineStr">
        <is>
          <t>Total investments held in Trust Account</t>
        </is>
      </c>
      <c r="B15" s="4" t="inlineStr">
        <is>
          <t xml:space="preserve"> </t>
        </is>
      </c>
      <c r="C15"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19</t>
        </is>
      </c>
      <c r="C2" s="2" t="inlineStr">
        <is>
          <t>Dec. 31, 2018</t>
        </is>
      </c>
    </row>
    <row r="3">
      <c r="A3" s="3" t="inlineStr">
        <is>
          <t>Current</t>
        </is>
      </c>
    </row>
    <row r="4">
      <c r="A4" s="4" t="inlineStr">
        <is>
          <t>Federal</t>
        </is>
      </c>
      <c r="B4" s="5" t="n">
        <v>768006</v>
      </c>
      <c r="C4" s="4" t="inlineStr">
        <is>
          <t xml:space="preserve"> </t>
        </is>
      </c>
    </row>
    <row r="5">
      <c r="A5" s="4" t="inlineStr">
        <is>
          <t>State</t>
        </is>
      </c>
      <c r="B5" s="4" t="inlineStr">
        <is>
          <t xml:space="preserve"> </t>
        </is>
      </c>
      <c r="C5" s="4" t="inlineStr">
        <is>
          <t xml:space="preserve"> </t>
        </is>
      </c>
    </row>
    <row r="6">
      <c r="A6" s="3" t="inlineStr">
        <is>
          <t>Deferred</t>
        </is>
      </c>
    </row>
    <row r="7">
      <c r="A7" s="4" t="inlineStr">
        <is>
          <t>Federal</t>
        </is>
      </c>
      <c r="B7" s="4" t="inlineStr">
        <is>
          <t xml:space="preserve"> </t>
        </is>
      </c>
      <c r="C7" s="4" t="inlineStr">
        <is>
          <t xml:space="preserve"> </t>
        </is>
      </c>
    </row>
    <row r="8">
      <c r="A8" s="4" t="inlineStr">
        <is>
          <t>State</t>
        </is>
      </c>
      <c r="B8" s="4" t="inlineStr">
        <is>
          <t xml:space="preserve"> </t>
        </is>
      </c>
      <c r="C8" s="4" t="inlineStr">
        <is>
          <t xml:space="preserve"> </t>
        </is>
      </c>
    </row>
    <row r="9">
      <c r="A9" s="4" t="inlineStr">
        <is>
          <t>Income tax provision expense</t>
        </is>
      </c>
      <c r="B9" s="5" t="n">
        <v>768006</v>
      </c>
      <c r="C9"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come Taxes (Details 1) - USD ($)</t>
        </is>
      </c>
      <c r="B1" s="2" t="inlineStr">
        <is>
          <t>Dec. 31, 2019</t>
        </is>
      </c>
      <c r="C1" s="2" t="inlineStr">
        <is>
          <t>Dec. 31, 2018</t>
        </is>
      </c>
    </row>
    <row r="2">
      <c r="A2" s="3" t="inlineStr">
        <is>
          <t>Deferred tax asset</t>
        </is>
      </c>
    </row>
    <row r="3">
      <c r="A3" s="4" t="inlineStr">
        <is>
          <t>Net operating loss carryforward</t>
        </is>
      </c>
      <c r="B3" s="4" t="inlineStr">
        <is>
          <t xml:space="preserve"> </t>
        </is>
      </c>
      <c r="C3" s="4" t="inlineStr">
        <is>
          <t xml:space="preserve"> </t>
        </is>
      </c>
    </row>
    <row r="4">
      <c r="A4" s="4" t="inlineStr">
        <is>
          <t>Startup/Organizational Costs</t>
        </is>
      </c>
      <c r="B4" s="6" t="n">
        <v>118728</v>
      </c>
      <c r="C4" s="6" t="n">
        <v>124</v>
      </c>
    </row>
    <row r="5">
      <c r="A5" s="4" t="inlineStr">
        <is>
          <t>Total deferred tax assets</t>
        </is>
      </c>
      <c r="B5" s="6" t="n">
        <v>118728</v>
      </c>
      <c r="C5" s="6" t="n">
        <v>124</v>
      </c>
    </row>
    <row r="6">
      <c r="A6" s="4" t="inlineStr">
        <is>
          <t>Valuation Allowance</t>
        </is>
      </c>
      <c r="B6" s="6" t="n">
        <v>-118728</v>
      </c>
      <c r="C6" s="6" t="n">
        <v>-124</v>
      </c>
    </row>
    <row r="7">
      <c r="A7" s="4" t="inlineStr">
        <is>
          <t>Deferred tax asset, net of allowance</t>
        </is>
      </c>
      <c r="B7" s="4" t="inlineStr">
        <is>
          <t xml:space="preserve"> </t>
        </is>
      </c>
      <c r="C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ondensed Consolidated Balance Sheets (Parenthetical) - USD ($)</t>
        </is>
      </c>
      <c r="B1" s="2" t="inlineStr">
        <is>
          <t>Sep. 30, 2020</t>
        </is>
      </c>
      <c r="C1" s="2" t="inlineStr">
        <is>
          <t>Dec. 31, 2019</t>
        </is>
      </c>
      <c r="D1" s="2" t="inlineStr">
        <is>
          <t>Feb. 28, 2019</t>
        </is>
      </c>
      <c r="E1" s="2" t="inlineStr">
        <is>
          <t>Dec. 31, 2018</t>
        </is>
      </c>
    </row>
    <row r="2">
      <c r="A2" s="4" t="inlineStr">
        <is>
          <t>Preferred stock, par valu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Founder Shares</t>
        </is>
      </c>
    </row>
    <row r="7">
      <c r="A7" s="4" t="inlineStr">
        <is>
          <t>Common stock subject to forfeiture</t>
        </is>
      </c>
      <c r="C7" s="6" t="n">
        <v>643520</v>
      </c>
    </row>
    <row r="8">
      <c r="A8" s="4" t="inlineStr">
        <is>
          <t>Common Class A</t>
        </is>
      </c>
    </row>
    <row r="9">
      <c r="A9" s="4" t="inlineStr">
        <is>
          <t>Common stock, par value</t>
        </is>
      </c>
      <c r="B9" s="7" t="n">
        <v>0.0001</v>
      </c>
      <c r="C9" s="7" t="n">
        <v>0.0001</v>
      </c>
      <c r="E9" s="7" t="n">
        <v>0.0001</v>
      </c>
    </row>
    <row r="10">
      <c r="A10" s="4" t="inlineStr">
        <is>
          <t>Common stock, shares authorized</t>
        </is>
      </c>
      <c r="B10" s="6" t="n">
        <v>200000000</v>
      </c>
      <c r="C10" s="6" t="n">
        <v>200000000</v>
      </c>
      <c r="E10" s="6" t="n">
        <v>200000000</v>
      </c>
    </row>
    <row r="11">
      <c r="A11" s="4" t="inlineStr">
        <is>
          <t>Common stock, shares issued</t>
        </is>
      </c>
      <c r="B11" s="6" t="n">
        <v>1409542</v>
      </c>
      <c r="C11" s="6" t="n">
        <v>934641</v>
      </c>
      <c r="E11" s="6" t="n">
        <v>0</v>
      </c>
    </row>
    <row r="12">
      <c r="A12" s="4" t="inlineStr">
        <is>
          <t>Common stock, shares outstanding</t>
        </is>
      </c>
      <c r="B12" s="6" t="n">
        <v>1409542</v>
      </c>
      <c r="C12" s="6" t="n">
        <v>934641</v>
      </c>
      <c r="E12" s="6" t="n">
        <v>0</v>
      </c>
    </row>
    <row r="13">
      <c r="A13" s="4" t="inlineStr">
        <is>
          <t>Common stock subject to possible redemption</t>
        </is>
      </c>
      <c r="B13" s="5" t="n">
        <v>21891375</v>
      </c>
      <c r="C13" s="5" t="n">
        <v>22366276</v>
      </c>
    </row>
    <row r="14">
      <c r="A14" s="4" t="inlineStr">
        <is>
          <t>Price per share</t>
        </is>
      </c>
      <c r="B14" s="5" t="n">
        <v>10</v>
      </c>
      <c r="C14" s="5" t="n">
        <v>10</v>
      </c>
    </row>
    <row r="15">
      <c r="A15" s="4" t="inlineStr">
        <is>
          <t>Common Class B</t>
        </is>
      </c>
    </row>
    <row r="16">
      <c r="A16" s="4" t="inlineStr">
        <is>
          <t>Common stock, par value</t>
        </is>
      </c>
      <c r="B16" s="7" t="n">
        <v>0.0001</v>
      </c>
      <c r="C16" s="7" t="n">
        <v>0.0001</v>
      </c>
      <c r="E16" s="7" t="n">
        <v>0.0001</v>
      </c>
    </row>
    <row r="17">
      <c r="A17" s="4" t="inlineStr">
        <is>
          <t>Common stock, shares authorized</t>
        </is>
      </c>
      <c r="B17" s="6" t="n">
        <v>20000000</v>
      </c>
      <c r="C17" s="6" t="n">
        <v>20000000</v>
      </c>
      <c r="E17" s="6" t="n">
        <v>20000000</v>
      </c>
    </row>
    <row r="18">
      <c r="A18" s="4" t="inlineStr">
        <is>
          <t>Common stock, shares issued</t>
        </is>
      </c>
      <c r="B18" s="6" t="n">
        <v>5825230</v>
      </c>
      <c r="C18" s="6" t="n">
        <v>5825230</v>
      </c>
      <c r="E18" s="6" t="n">
        <v>6468750</v>
      </c>
    </row>
    <row r="19">
      <c r="A19" s="4" t="inlineStr">
        <is>
          <t>Common stock, shares outstanding</t>
        </is>
      </c>
      <c r="B19" s="6" t="n">
        <v>5825230</v>
      </c>
      <c r="C19" s="6" t="n">
        <v>5825230</v>
      </c>
      <c r="E19" s="6" t="n">
        <v>6468750</v>
      </c>
    </row>
    <row r="20">
      <c r="A20" s="4" t="inlineStr">
        <is>
          <t>Stock dividend</t>
        </is>
      </c>
      <c r="D20" s="6" t="n">
        <v>718750</v>
      </c>
    </row>
    <row r="21">
      <c r="A21" s="4" t="inlineStr">
        <is>
          <t>Common Class B | Over-Allotment Option</t>
        </is>
      </c>
    </row>
    <row r="22">
      <c r="A22" s="4" t="inlineStr">
        <is>
          <t>Common stock subject to forfeiture</t>
        </is>
      </c>
      <c r="C22" s="6" t="n">
        <v>84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2)</t>
        </is>
      </c>
      <c r="B1" s="2" t="inlineStr">
        <is>
          <t>12 Months Ended</t>
        </is>
      </c>
    </row>
    <row r="2">
      <c r="B2" s="2" t="inlineStr">
        <is>
          <t>Dec. 31, 2019</t>
        </is>
      </c>
      <c r="C2" s="2" t="inlineStr">
        <is>
          <t>Dec. 31, 2018</t>
        </is>
      </c>
    </row>
    <row r="3">
      <c r="A3" s="3" t="inlineStr">
        <is>
          <t>Income Tax Disclosure [Abstract]</t>
        </is>
      </c>
    </row>
    <row r="4">
      <c r="A4" s="4" t="inlineStr">
        <is>
          <t>Statutory federal income tax rate</t>
        </is>
      </c>
      <c r="B4" s="4" t="inlineStr">
        <is>
          <t>21.00%</t>
        </is>
      </c>
      <c r="C4" s="4" t="inlineStr">
        <is>
          <t>21.00%</t>
        </is>
      </c>
    </row>
    <row r="5">
      <c r="A5" s="4" t="inlineStr">
        <is>
          <t>State taxes, net of federal tax benefit</t>
        </is>
      </c>
      <c r="B5" s="4" t="inlineStr">
        <is>
          <t>0.00%</t>
        </is>
      </c>
      <c r="C5" s="4" t="inlineStr">
        <is>
          <t>0.00%</t>
        </is>
      </c>
    </row>
    <row r="6">
      <c r="A6" s="4" t="inlineStr">
        <is>
          <t>Federal tax rate change</t>
        </is>
      </c>
      <c r="B6" s="4" t="inlineStr">
        <is>
          <t>0.00%</t>
        </is>
      </c>
      <c r="C6" s="4" t="inlineStr">
        <is>
          <t>0.00%</t>
        </is>
      </c>
    </row>
    <row r="7">
      <c r="A7" s="4" t="inlineStr">
        <is>
          <t>Valuation allowance</t>
        </is>
      </c>
      <c r="B7" s="4" t="inlineStr">
        <is>
          <t>3.80%</t>
        </is>
      </c>
      <c r="C7" s="4" t="inlineStr">
        <is>
          <t>(21.00%)</t>
        </is>
      </c>
    </row>
    <row r="8">
      <c r="A8" s="4" t="inlineStr">
        <is>
          <t>Income tax provision expense</t>
        </is>
      </c>
      <c r="B8" s="4" t="inlineStr">
        <is>
          <t>24.80%</t>
        </is>
      </c>
      <c r="C8" s="4" t="inlineStr">
        <is>
          <t>0.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ubsequent Events (Details) - USD ($)</t>
        </is>
      </c>
      <c r="B1" s="2" t="inlineStr">
        <is>
          <t>Oct. 01, 2020</t>
        </is>
      </c>
      <c r="C1" s="2" t="inlineStr">
        <is>
          <t>Sep. 30, 2020</t>
        </is>
      </c>
      <c r="D1" s="2" t="inlineStr">
        <is>
          <t>Dec. 31, 2019</t>
        </is>
      </c>
    </row>
    <row r="2">
      <c r="A2" s="3" t="inlineStr">
        <is>
          <t>Subsequent Events (Textual)</t>
        </is>
      </c>
    </row>
    <row r="3">
      <c r="A3" s="4" t="inlineStr">
        <is>
          <t>Deferred legal fees</t>
        </is>
      </c>
      <c r="C3" s="5" t="n">
        <v>150000</v>
      </c>
      <c r="D3" s="5" t="n">
        <v>150000</v>
      </c>
    </row>
    <row r="4">
      <c r="A4" s="4" t="inlineStr">
        <is>
          <t>Subsequent Event [Member]</t>
        </is>
      </c>
    </row>
    <row r="5">
      <c r="A5" s="3" t="inlineStr">
        <is>
          <t>Subsequent Events (Textual)</t>
        </is>
      </c>
    </row>
    <row r="6">
      <c r="A6" s="4" t="inlineStr">
        <is>
          <t>Deferred discount</t>
        </is>
      </c>
      <c r="B6" s="5" t="n">
        <v>8130000</v>
      </c>
    </row>
    <row r="7">
      <c r="A7" s="4" t="inlineStr">
        <is>
          <t>Deferred legal fees</t>
        </is>
      </c>
      <c r="B7" s="6" t="n">
        <v>150000</v>
      </c>
    </row>
    <row r="8">
      <c r="A8" s="4" t="inlineStr">
        <is>
          <t>Legal fees paid amount</t>
        </is>
      </c>
      <c r="B8" s="6" t="n">
        <v>33573</v>
      </c>
    </row>
    <row r="9">
      <c r="A9" s="4" t="inlineStr">
        <is>
          <t>Promissory note</t>
        </is>
      </c>
      <c r="B9" s="5" t="n">
        <v>120000</v>
      </c>
    </row>
    <row r="10">
      <c r="A10" s="4" t="inlineStr">
        <is>
          <t>Subsequent Event [Member] | Common Stock Class A</t>
        </is>
      </c>
    </row>
    <row r="11">
      <c r="A11" s="3" t="inlineStr">
        <is>
          <t>Subsequent Events (Textual)</t>
        </is>
      </c>
    </row>
    <row r="12">
      <c r="A12" s="4" t="inlineStr">
        <is>
          <t>Redeem shares</t>
        </is>
      </c>
      <c r="B12" s="6" t="n">
        <v>33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8" customWidth="1" min="1" max="1"/>
    <col width="80" customWidth="1" min="2" max="2"/>
    <col width="13" customWidth="1" min="3" max="3"/>
    <col width="15" customWidth="1" min="4" max="4"/>
    <col width="14" customWidth="1" min="5" max="5"/>
    <col width="15" customWidth="1" min="6" max="6"/>
    <col width="14" customWidth="1" min="7" max="7"/>
    <col width="16" customWidth="1" min="8" max="8"/>
  </cols>
  <sheetData>
    <row r="1">
      <c r="A1" s="1" t="inlineStr">
        <is>
          <t>Unaudited Condensed Consolidated Statements of Operations - USD ($)</t>
        </is>
      </c>
      <c r="B1" s="2" t="inlineStr">
        <is>
          <t>2 Months Ended</t>
        </is>
      </c>
      <c r="D1" s="2" t="inlineStr">
        <is>
          <t>3 Months Ended</t>
        </is>
      </c>
      <c r="F1" s="2" t="inlineStr">
        <is>
          <t>9 Months Ended</t>
        </is>
      </c>
      <c r="H1" s="2" t="inlineStr">
        <is>
          <t>12 Months Ended</t>
        </is>
      </c>
    </row>
    <row r="2">
      <c r="B2" s="2" t="inlineStr">
        <is>
          <t>Dec. 31, 2018</t>
        </is>
      </c>
      <c r="D2" s="2" t="inlineStr">
        <is>
          <t>Sep. 30, 2020</t>
        </is>
      </c>
      <c r="E2" s="2" t="inlineStr">
        <is>
          <t>Sep. 30, 2019</t>
        </is>
      </c>
      <c r="F2" s="2" t="inlineStr">
        <is>
          <t>Sep. 30, 2020</t>
        </is>
      </c>
      <c r="G2" s="2" t="inlineStr">
        <is>
          <t>Sep. 30, 2019</t>
        </is>
      </c>
      <c r="H2" s="2" t="inlineStr">
        <is>
          <t>Dec. 31, 2019</t>
        </is>
      </c>
    </row>
    <row r="3">
      <c r="A3" s="4" t="inlineStr">
        <is>
          <t>General and administrative expenses</t>
        </is>
      </c>
      <c r="B3" s="5" t="n">
        <v>591</v>
      </c>
      <c r="D3" s="5" t="n">
        <v>2706764</v>
      </c>
      <c r="E3" s="5" t="n">
        <v>124082</v>
      </c>
      <c r="F3" s="5" t="n">
        <v>5232966</v>
      </c>
      <c r="G3" s="5" t="n">
        <v>343498</v>
      </c>
      <c r="H3" s="5" t="n">
        <v>464782</v>
      </c>
    </row>
    <row r="4">
      <c r="A4" s="4" t="inlineStr">
        <is>
          <t>Administrative expenses - related party</t>
        </is>
      </c>
      <c r="B4" s="4" t="inlineStr">
        <is>
          <t xml:space="preserve"> </t>
        </is>
      </c>
      <c r="D4" s="6" t="n">
        <v>30000</v>
      </c>
      <c r="E4" s="6" t="n">
        <v>30000</v>
      </c>
      <c r="F4" s="6" t="n">
        <v>90000</v>
      </c>
      <c r="G4" s="6" t="n">
        <v>70000</v>
      </c>
      <c r="H4" s="6" t="n">
        <v>100000</v>
      </c>
    </row>
    <row r="5">
      <c r="A5" s="4" t="inlineStr">
        <is>
          <t>Franchise tax expense</t>
        </is>
      </c>
      <c r="B5" s="4" t="inlineStr">
        <is>
          <t xml:space="preserve"> </t>
        </is>
      </c>
      <c r="D5" s="6" t="n">
        <v>50000</v>
      </c>
      <c r="E5" s="6" t="n">
        <v>50000</v>
      </c>
      <c r="F5" s="6" t="n">
        <v>150000</v>
      </c>
      <c r="G5" s="6" t="n">
        <v>150000</v>
      </c>
      <c r="H5" s="6" t="n">
        <v>200000</v>
      </c>
    </row>
    <row r="6">
      <c r="A6" s="4" t="inlineStr">
        <is>
          <t>Loss from operations</t>
        </is>
      </c>
      <c r="B6" s="6" t="n">
        <v>-591</v>
      </c>
      <c r="D6" s="6" t="n">
        <v>-2786764</v>
      </c>
      <c r="E6" s="6" t="n">
        <v>-204082</v>
      </c>
      <c r="F6" s="6" t="n">
        <v>-5472966</v>
      </c>
      <c r="G6" s="6" t="n">
        <v>-563498</v>
      </c>
      <c r="H6" s="6" t="n">
        <v>-764782</v>
      </c>
    </row>
    <row r="7">
      <c r="A7" s="4" t="inlineStr">
        <is>
          <t>Investment income from investments held in Trust Account</t>
        </is>
      </c>
      <c r="B7" s="4" t="inlineStr">
        <is>
          <t xml:space="preserve"> </t>
        </is>
      </c>
      <c r="D7" s="6" t="n">
        <v>16754</v>
      </c>
      <c r="E7" s="6" t="n">
        <v>1181406</v>
      </c>
      <c r="F7" s="6" t="n">
        <v>886356</v>
      </c>
      <c r="G7" s="6" t="n">
        <v>2877931</v>
      </c>
      <c r="H7" s="6" t="n">
        <v>3857176</v>
      </c>
    </row>
    <row r="8">
      <c r="A8" s="4" t="inlineStr">
        <is>
          <t>Income/(loss) before income tax expense</t>
        </is>
      </c>
      <c r="B8" s="6" t="n">
        <v>-591</v>
      </c>
      <c r="D8" s="6" t="n">
        <v>-2770010</v>
      </c>
      <c r="E8" s="6" t="n">
        <v>977324</v>
      </c>
      <c r="F8" s="6" t="n">
        <v>-4586610</v>
      </c>
      <c r="G8" s="6" t="n">
        <v>2314433</v>
      </c>
      <c r="H8" s="6" t="n">
        <v>3092394</v>
      </c>
    </row>
    <row r="9">
      <c r="A9" s="4" t="inlineStr">
        <is>
          <t>Income tax expense</t>
        </is>
      </c>
      <c r="B9" s="4" t="inlineStr">
        <is>
          <t xml:space="preserve"> </t>
        </is>
      </c>
      <c r="D9" s="4" t="inlineStr">
        <is>
          <t xml:space="preserve"> </t>
        </is>
      </c>
      <c r="E9" s="6" t="n">
        <v>237595</v>
      </c>
      <c r="F9" s="6" t="n">
        <v>162399</v>
      </c>
      <c r="G9" s="6" t="n">
        <v>572865</v>
      </c>
      <c r="H9" s="6" t="n">
        <v>768006</v>
      </c>
    </row>
    <row r="10">
      <c r="A10" s="4" t="inlineStr">
        <is>
          <t>Net income/(loss)</t>
        </is>
      </c>
      <c r="B10" s="5" t="n">
        <v>-591</v>
      </c>
      <c r="D10" s="5" t="n">
        <v>-2770010</v>
      </c>
      <c r="E10" s="5" t="n">
        <v>739729</v>
      </c>
      <c r="F10" s="5" t="n">
        <v>-4749009</v>
      </c>
      <c r="G10" s="5" t="n">
        <v>1741568</v>
      </c>
      <c r="H10" s="5" t="n">
        <v>2324388</v>
      </c>
    </row>
    <row r="11">
      <c r="A11" s="4" t="inlineStr">
        <is>
          <t>Class A Common Stock</t>
        </is>
      </c>
    </row>
    <row r="12">
      <c r="A12" s="4" t="inlineStr">
        <is>
          <t>Weighted average shares outstanding</t>
        </is>
      </c>
      <c r="B12" s="4" t="inlineStr">
        <is>
          <t xml:space="preserve"> </t>
        </is>
      </c>
      <c r="D12" s="6" t="n">
        <v>23300917</v>
      </c>
      <c r="E12" s="6" t="n">
        <v>23300917</v>
      </c>
      <c r="F12" s="6" t="n">
        <v>23300917</v>
      </c>
      <c r="G12" s="6" t="n">
        <v>23300917</v>
      </c>
      <c r="H12" s="6" t="n">
        <v>23300917</v>
      </c>
    </row>
    <row r="13">
      <c r="A13" s="4" t="inlineStr">
        <is>
          <t>Basic and diluted net income/(loss) per share</t>
        </is>
      </c>
      <c r="B13" s="4" t="inlineStr">
        <is>
          <t xml:space="preserve"> </t>
        </is>
      </c>
      <c r="D13" s="4" t="inlineStr">
        <is>
          <t xml:space="preserve"> </t>
        </is>
      </c>
      <c r="E13" s="8" t="n">
        <v>0.04</v>
      </c>
      <c r="F13" s="8" t="n">
        <v>0.02</v>
      </c>
      <c r="G13" s="8" t="n">
        <v>0.09</v>
      </c>
      <c r="H13" s="8" t="n">
        <v>0.12</v>
      </c>
    </row>
    <row r="14">
      <c r="A14" s="4" t="inlineStr">
        <is>
          <t>Class B Common Stock</t>
        </is>
      </c>
    </row>
    <row r="15">
      <c r="A15" s="4" t="inlineStr">
        <is>
          <t>Weighted average shares outstanding</t>
        </is>
      </c>
      <c r="B15" s="6" t="n">
        <v>5625000</v>
      </c>
      <c r="C15" s="4" t="inlineStr">
        <is>
          <t>[1],[2]</t>
        </is>
      </c>
      <c r="D15" s="6" t="n">
        <v>5825230</v>
      </c>
      <c r="E15" s="6" t="n">
        <v>5825230</v>
      </c>
      <c r="F15" s="6" t="n">
        <v>5825230</v>
      </c>
      <c r="G15" s="6" t="n">
        <v>5825230</v>
      </c>
      <c r="H15" s="6" t="n">
        <v>5825230</v>
      </c>
    </row>
    <row r="16">
      <c r="A16" s="4" t="inlineStr">
        <is>
          <t>Basic and diluted net income/(loss) per share</t>
        </is>
      </c>
      <c r="B16" s="5" t="n">
        <v>0</v>
      </c>
      <c r="D16" s="8" t="n">
        <v>-0.48</v>
      </c>
      <c r="E16" s="8" t="n">
        <v>-0.03</v>
      </c>
      <c r="F16" s="8" t="n">
        <v>-0.91</v>
      </c>
      <c r="G16" s="8" t="n">
        <v>-0.07000000000000001</v>
      </c>
      <c r="H16" s="8" t="n">
        <v>-0.1</v>
      </c>
    </row>
    <row r="17"/>
    <row r="18">
      <c r="A18" s="4" t="inlineStr">
        <is>
          <t>[1]</t>
        </is>
      </c>
      <c r="B18" s="4" t="inlineStr">
        <is>
          <t>Share amounts have been retroactively restated to reflect the stock dividend of 718,750 shares of Class B common stock in February 2019 (see Note 4).</t>
        </is>
      </c>
    </row>
    <row r="19">
      <c r="A19" s="4" t="inlineStr">
        <is>
          <t>[2]</t>
        </is>
      </c>
      <c r="B19" s="4" t="inlineStr">
        <is>
          <t>This number excludes up to 843,750 shares of Class B common stock that were subject to forfeiture to the extent the over-allotment option was not exercised in full or in part by the underwriters. On March 4, 2019, the underwriters partially exercised their over-allotment option and on March 7, 2019, the underwriters waived the remainder of their over-allotment option. In connection therewith, the Sponsor forfeited 643,520 Founder Shares for cancellation by the Company.</t>
        </is>
      </c>
    </row>
  </sheetData>
  <mergeCells count="8">
    <mergeCell ref="A1:A2"/>
    <mergeCell ref="B1:C1"/>
    <mergeCell ref="D1:E1"/>
    <mergeCell ref="F1:G1"/>
    <mergeCell ref="B2:C2"/>
    <mergeCell ref="A17:H17"/>
    <mergeCell ref="B18:H18"/>
    <mergeCell ref="B19:H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Unaudited Condensed Consolidated Statements of Operations (Parenthetical) - USD ($)</t>
        </is>
      </c>
      <c r="B1" s="2" t="inlineStr">
        <is>
          <t>1 Months Ended</t>
        </is>
      </c>
      <c r="C1" s="2" t="inlineStr">
        <is>
          <t>9 Months Ended</t>
        </is>
      </c>
      <c r="D1" s="2" t="inlineStr">
        <is>
          <t>12 Months Ended</t>
        </is>
      </c>
    </row>
    <row r="2">
      <c r="B2" s="2" t="inlineStr">
        <is>
          <t>Feb. 28, 2019</t>
        </is>
      </c>
      <c r="C2" s="2" t="inlineStr">
        <is>
          <t>Sep. 30, 2020</t>
        </is>
      </c>
      <c r="D2" s="2" t="inlineStr">
        <is>
          <t>Dec. 31, 2019</t>
        </is>
      </c>
    </row>
    <row r="3">
      <c r="A3" s="4" t="inlineStr">
        <is>
          <t>Founder Shares</t>
        </is>
      </c>
    </row>
    <row r="4">
      <c r="A4" s="4" t="inlineStr">
        <is>
          <t>Common stock subject to forfeiture</t>
        </is>
      </c>
      <c r="C4" s="6" t="n">
        <v>643520</v>
      </c>
      <c r="D4" s="6" t="n">
        <v>643520</v>
      </c>
    </row>
    <row r="5">
      <c r="A5" s="4" t="inlineStr">
        <is>
          <t>Common Stock Class B</t>
        </is>
      </c>
    </row>
    <row r="6">
      <c r="A6" s="4" t="inlineStr">
        <is>
          <t>Stock dividend</t>
        </is>
      </c>
      <c r="B6" s="5" t="n">
        <v>718750</v>
      </c>
    </row>
    <row r="7">
      <c r="A7" s="4" t="inlineStr">
        <is>
          <t>Common Stock Class B | Over-Allotment Option</t>
        </is>
      </c>
    </row>
    <row r="8">
      <c r="A8" s="4" t="inlineStr">
        <is>
          <t>Common stock subject to forfeiture</t>
        </is>
      </c>
      <c r="C8" s="6" t="n">
        <v>843750</v>
      </c>
      <c r="D8" s="6" t="n">
        <v>8437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7" customWidth="1" min="6" max="6"/>
    <col width="40" customWidth="1" min="7" max="7"/>
    <col width="13" customWidth="1" min="8" max="8"/>
  </cols>
  <sheetData>
    <row r="1">
      <c r="A1" s="1" t="inlineStr">
        <is>
          <t>Unaudited Condensed Consolidated Statement of Changes in Stockholders’ Equity - USD ($)</t>
        </is>
      </c>
      <c r="C1" s="2" t="inlineStr">
        <is>
          <t>Common Stock Class A</t>
        </is>
      </c>
      <c r="D1" s="2" t="inlineStr">
        <is>
          <t>Common Stock Class B</t>
        </is>
      </c>
      <c r="F1" s="2" t="inlineStr">
        <is>
          <t>Additional Paid-In Capital</t>
        </is>
      </c>
      <c r="G1" s="2" t="inlineStr">
        <is>
          <t>Retained Earnings (Accumulated Deficit)</t>
        </is>
      </c>
      <c r="H1" s="2" t="inlineStr">
        <is>
          <t>Total</t>
        </is>
      </c>
    </row>
    <row r="2">
      <c r="A2" s="4" t="inlineStr">
        <is>
          <t>Balance at Nov. 06, 2018</t>
        </is>
      </c>
      <c r="C2" s="4" t="inlineStr">
        <is>
          <t xml:space="preserve"> </t>
        </is>
      </c>
      <c r="D2" s="4" t="inlineStr">
        <is>
          <t xml:space="preserve"> </t>
        </is>
      </c>
      <c r="E2" s="4" t="inlineStr">
        <is>
          <t>[1],[2]</t>
        </is>
      </c>
      <c r="F2" s="4" t="inlineStr">
        <is>
          <t xml:space="preserve"> </t>
        </is>
      </c>
      <c r="G2" s="4" t="inlineStr">
        <is>
          <t xml:space="preserve"> </t>
        </is>
      </c>
      <c r="H2" s="4" t="inlineStr">
        <is>
          <t xml:space="preserve"> </t>
        </is>
      </c>
    </row>
    <row r="3">
      <c r="A3" s="4" t="inlineStr">
        <is>
          <t>Balance, Shares at Nov. 06, 2018</t>
        </is>
      </c>
      <c r="C3" s="4" t="inlineStr">
        <is>
          <t xml:space="preserve"> </t>
        </is>
      </c>
      <c r="D3" s="4" t="inlineStr">
        <is>
          <t xml:space="preserve"> </t>
        </is>
      </c>
      <c r="E3" s="4" t="inlineStr">
        <is>
          <t>[1],[2]</t>
        </is>
      </c>
    </row>
    <row r="4">
      <c r="A4" s="4" t="inlineStr">
        <is>
          <t>Issuance of Class B common stock to Sponsor</t>
        </is>
      </c>
      <c r="C4" s="4" t="inlineStr">
        <is>
          <t xml:space="preserve"> </t>
        </is>
      </c>
      <c r="D4" s="5" t="n">
        <v>647</v>
      </c>
      <c r="E4" s="4" t="inlineStr">
        <is>
          <t>[1],[2]</t>
        </is>
      </c>
      <c r="F4" s="6" t="n">
        <v>24353</v>
      </c>
      <c r="G4" s="4" t="inlineStr">
        <is>
          <t xml:space="preserve"> </t>
        </is>
      </c>
      <c r="H4" s="6" t="n">
        <v>25000</v>
      </c>
    </row>
    <row r="5">
      <c r="A5" s="4" t="inlineStr">
        <is>
          <t>Issuance of Class B common stock to Sponsor, Shares</t>
        </is>
      </c>
      <c r="C5" s="4" t="inlineStr">
        <is>
          <t xml:space="preserve"> </t>
        </is>
      </c>
      <c r="D5" s="6" t="n">
        <v>6468750</v>
      </c>
      <c r="E5" s="4" t="inlineStr">
        <is>
          <t>[1],[2]</t>
        </is>
      </c>
    </row>
    <row r="6">
      <c r="A6" s="4" t="inlineStr">
        <is>
          <t>Net income (loss)</t>
        </is>
      </c>
      <c r="C6" s="4" t="inlineStr">
        <is>
          <t xml:space="preserve"> </t>
        </is>
      </c>
      <c r="D6" s="4" t="inlineStr">
        <is>
          <t xml:space="preserve"> </t>
        </is>
      </c>
      <c r="E6" s="4" t="inlineStr">
        <is>
          <t>[1],[2]</t>
        </is>
      </c>
      <c r="F6" s="4" t="inlineStr">
        <is>
          <t xml:space="preserve"> </t>
        </is>
      </c>
      <c r="G6" s="6" t="n">
        <v>-591</v>
      </c>
      <c r="H6" s="6" t="n">
        <v>-591</v>
      </c>
    </row>
    <row r="7">
      <c r="A7" s="4" t="inlineStr">
        <is>
          <t>Balance at Dec. 31, 2018</t>
        </is>
      </c>
      <c r="C7" s="4" t="inlineStr">
        <is>
          <t xml:space="preserve"> </t>
        </is>
      </c>
      <c r="D7" s="5" t="n">
        <v>647</v>
      </c>
      <c r="F7" s="6" t="n">
        <v>24353</v>
      </c>
      <c r="G7" s="6" t="n">
        <v>-591</v>
      </c>
      <c r="H7" s="6" t="n">
        <v>24409</v>
      </c>
    </row>
    <row r="8">
      <c r="A8" s="4" t="inlineStr">
        <is>
          <t>Balance, Shares at Dec. 31, 2018</t>
        </is>
      </c>
      <c r="C8" s="4" t="inlineStr">
        <is>
          <t xml:space="preserve"> </t>
        </is>
      </c>
      <c r="D8" s="6" t="n">
        <v>6468750</v>
      </c>
      <c r="E8" s="4" t="inlineStr">
        <is>
          <t>[1],[2]</t>
        </is>
      </c>
    </row>
    <row r="9">
      <c r="A9" s="4" t="inlineStr">
        <is>
          <t>Sale of units in initial public offering, gross</t>
        </is>
      </c>
      <c r="C9" s="5" t="n">
        <v>2330</v>
      </c>
      <c r="D9" s="4" t="inlineStr">
        <is>
          <t xml:space="preserve"> </t>
        </is>
      </c>
      <c r="E9" s="4" t="inlineStr">
        <is>
          <t>[1],[3]</t>
        </is>
      </c>
      <c r="F9" s="6" t="n">
        <v>233006840</v>
      </c>
      <c r="G9" s="4" t="inlineStr">
        <is>
          <t xml:space="preserve"> </t>
        </is>
      </c>
      <c r="H9" s="6" t="n">
        <v>233009170</v>
      </c>
    </row>
    <row r="10">
      <c r="A10" s="4" t="inlineStr">
        <is>
          <t>Sale of units in initial public offering, gross, Shares</t>
        </is>
      </c>
      <c r="C10" s="6" t="n">
        <v>23300917</v>
      </c>
      <c r="D10" s="4" t="inlineStr">
        <is>
          <t xml:space="preserve"> </t>
        </is>
      </c>
      <c r="E10" s="4" t="inlineStr">
        <is>
          <t>[1],[3]</t>
        </is>
      </c>
    </row>
    <row r="11">
      <c r="A11" s="4" t="inlineStr">
        <is>
          <t>Offering costs</t>
        </is>
      </c>
      <c r="F11" s="6" t="n">
        <v>-13355381</v>
      </c>
      <c r="G11" s="4" t="inlineStr">
        <is>
          <t xml:space="preserve"> </t>
        </is>
      </c>
      <c r="H11" s="6" t="n">
        <v>-13355381</v>
      </c>
    </row>
    <row r="12">
      <c r="A12" s="4" t="inlineStr">
        <is>
          <t>Sale of private placement warrants to Sponsor in private placement</t>
        </is>
      </c>
      <c r="F12" s="6" t="n">
        <v>6660183</v>
      </c>
      <c r="G12" s="4" t="inlineStr">
        <is>
          <t xml:space="preserve"> </t>
        </is>
      </c>
      <c r="H12" s="6" t="n">
        <v>6660183</v>
      </c>
    </row>
    <row r="13">
      <c r="A13" s="4" t="inlineStr">
        <is>
          <t>Forfeiture of Class B common stock</t>
        </is>
      </c>
      <c r="D13" s="5" t="n">
        <v>-64</v>
      </c>
      <c r="E13" s="4" t="inlineStr">
        <is>
          <t>[1],[3]</t>
        </is>
      </c>
      <c r="F13" s="6" t="n">
        <v>64</v>
      </c>
    </row>
    <row r="14">
      <c r="A14" s="4" t="inlineStr">
        <is>
          <t>Forfeiture of Class B common stock, Shares</t>
        </is>
      </c>
      <c r="B14" s="4" t="inlineStr">
        <is>
          <t>[1],[3]</t>
        </is>
      </c>
      <c r="D14" s="6" t="n">
        <v>-643520</v>
      </c>
    </row>
    <row r="15">
      <c r="A15" s="4" t="inlineStr">
        <is>
          <t>Common stock subject to possible redemption</t>
        </is>
      </c>
      <c r="C15" s="5" t="n">
        <v>-2215</v>
      </c>
      <c r="F15" s="6" t="n">
        <v>-221529085</v>
      </c>
      <c r="G15" s="4" t="inlineStr">
        <is>
          <t xml:space="preserve"> </t>
        </is>
      </c>
      <c r="H15" s="6" t="n">
        <v>-221531300</v>
      </c>
    </row>
    <row r="16">
      <c r="A16" s="4" t="inlineStr">
        <is>
          <t>Common stock subject to possible redemption, Shares</t>
        </is>
      </c>
      <c r="C16" s="6" t="n">
        <v>-22153130</v>
      </c>
    </row>
    <row r="17">
      <c r="A17" s="4" t="inlineStr">
        <is>
          <t>Net income (loss)</t>
        </is>
      </c>
      <c r="G17" s="6" t="n">
        <v>192924</v>
      </c>
      <c r="H17" s="6" t="n">
        <v>192924</v>
      </c>
    </row>
    <row r="18">
      <c r="A18" s="4" t="inlineStr">
        <is>
          <t>Balance at Mar. 31, 2019</t>
        </is>
      </c>
      <c r="C18" s="5" t="n">
        <v>115</v>
      </c>
      <c r="D18" s="5" t="n">
        <v>583</v>
      </c>
      <c r="E18" s="4" t="inlineStr">
        <is>
          <t>[1],[3]</t>
        </is>
      </c>
      <c r="F18" s="6" t="n">
        <v>4806974</v>
      </c>
      <c r="G18" s="6" t="n">
        <v>192333</v>
      </c>
      <c r="H18" s="6" t="n">
        <v>5000005</v>
      </c>
    </row>
    <row r="19">
      <c r="A19" s="4" t="inlineStr">
        <is>
          <t>Balance, Shares at Mar. 31, 2019</t>
        </is>
      </c>
      <c r="C19" s="6" t="n">
        <v>1147787</v>
      </c>
      <c r="D19" s="6" t="n">
        <v>5825230</v>
      </c>
      <c r="E19" s="4" t="inlineStr">
        <is>
          <t>[1],[3]</t>
        </is>
      </c>
    </row>
    <row r="20">
      <c r="A20" s="4" t="inlineStr">
        <is>
          <t>Balance at Dec. 31, 2018</t>
        </is>
      </c>
      <c r="C20" s="4" t="inlineStr">
        <is>
          <t xml:space="preserve"> </t>
        </is>
      </c>
      <c r="D20" s="5" t="n">
        <v>647</v>
      </c>
      <c r="F20" s="6" t="n">
        <v>24353</v>
      </c>
      <c r="G20" s="6" t="n">
        <v>-591</v>
      </c>
      <c r="H20" s="6" t="n">
        <v>24409</v>
      </c>
    </row>
    <row r="21">
      <c r="A21" s="4" t="inlineStr">
        <is>
          <t>Balance, Shares at Dec. 31, 2018</t>
        </is>
      </c>
      <c r="C21" s="4" t="inlineStr">
        <is>
          <t xml:space="preserve"> </t>
        </is>
      </c>
      <c r="D21" s="6" t="n">
        <v>6468750</v>
      </c>
      <c r="E21" s="4" t="inlineStr">
        <is>
          <t>[1],[2]</t>
        </is>
      </c>
    </row>
    <row r="22">
      <c r="A22" s="4" t="inlineStr">
        <is>
          <t>Sale of units in initial public offering, gross</t>
        </is>
      </c>
      <c r="C22" s="5" t="n">
        <v>2330</v>
      </c>
      <c r="D22" s="4" t="inlineStr">
        <is>
          <t xml:space="preserve"> </t>
        </is>
      </c>
      <c r="E22" s="4" t="inlineStr">
        <is>
          <t>[1],[2]</t>
        </is>
      </c>
      <c r="F22" s="6" t="n">
        <v>233006840</v>
      </c>
      <c r="G22" s="4" t="inlineStr">
        <is>
          <t xml:space="preserve"> </t>
        </is>
      </c>
      <c r="H22" s="6" t="n">
        <v>233009170</v>
      </c>
    </row>
    <row r="23">
      <c r="A23" s="4" t="inlineStr">
        <is>
          <t>Sale of units in initial public offering, gross, Shares</t>
        </is>
      </c>
      <c r="C23" s="6" t="n">
        <v>23300917</v>
      </c>
      <c r="D23" s="4" t="inlineStr">
        <is>
          <t xml:space="preserve"> </t>
        </is>
      </c>
      <c r="E23" s="4" t="inlineStr">
        <is>
          <t>[1],[2]</t>
        </is>
      </c>
    </row>
    <row r="24">
      <c r="A24" s="4" t="inlineStr">
        <is>
          <t>Offering costs</t>
        </is>
      </c>
      <c r="C24" s="4" t="inlineStr">
        <is>
          <t xml:space="preserve"> </t>
        </is>
      </c>
      <c r="D24" s="4" t="inlineStr">
        <is>
          <t xml:space="preserve"> </t>
        </is>
      </c>
      <c r="E24" s="4" t="inlineStr">
        <is>
          <t>[1],[2]</t>
        </is>
      </c>
      <c r="F24" s="6" t="n">
        <v>-13355381</v>
      </c>
      <c r="G24" s="4" t="inlineStr">
        <is>
          <t xml:space="preserve"> </t>
        </is>
      </c>
      <c r="H24" s="6" t="n">
        <v>-13355381</v>
      </c>
    </row>
    <row r="25">
      <c r="A25" s="4" t="inlineStr">
        <is>
          <t>Sale of private placement warrants to Sponsor in private placement</t>
        </is>
      </c>
      <c r="C25" s="4" t="inlineStr">
        <is>
          <t xml:space="preserve"> </t>
        </is>
      </c>
      <c r="D25" s="4" t="inlineStr">
        <is>
          <t xml:space="preserve"> </t>
        </is>
      </c>
      <c r="E25" s="4" t="inlineStr">
        <is>
          <t>[1],[2]</t>
        </is>
      </c>
      <c r="F25" s="6" t="n">
        <v>6660183</v>
      </c>
      <c r="G25" s="4" t="inlineStr">
        <is>
          <t xml:space="preserve"> </t>
        </is>
      </c>
      <c r="H25" s="6" t="n">
        <v>6660183</v>
      </c>
    </row>
    <row r="26">
      <c r="A26" s="4" t="inlineStr">
        <is>
          <t>Forfeiture of Class B common stock</t>
        </is>
      </c>
      <c r="C26" s="4" t="inlineStr">
        <is>
          <t xml:space="preserve"> </t>
        </is>
      </c>
      <c r="D26" s="5" t="n">
        <v>-64</v>
      </c>
      <c r="E26" s="4" t="inlineStr">
        <is>
          <t>[1],[2]</t>
        </is>
      </c>
      <c r="F26" s="6" t="n">
        <v>64</v>
      </c>
      <c r="G26" s="4" t="inlineStr">
        <is>
          <t xml:space="preserve"> </t>
        </is>
      </c>
      <c r="H26" s="4" t="inlineStr">
        <is>
          <t xml:space="preserve"> </t>
        </is>
      </c>
    </row>
    <row r="27">
      <c r="A27" s="4" t="inlineStr">
        <is>
          <t>Forfeiture of Class B common stock, Shares</t>
        </is>
      </c>
      <c r="C27" s="4" t="inlineStr">
        <is>
          <t xml:space="preserve"> </t>
        </is>
      </c>
      <c r="D27" s="6" t="n">
        <v>-643520</v>
      </c>
      <c r="E27" s="4" t="inlineStr">
        <is>
          <t>[1],[2]</t>
        </is>
      </c>
    </row>
    <row r="28">
      <c r="A28" s="4" t="inlineStr">
        <is>
          <t>Common stock subject to possible redemption</t>
        </is>
      </c>
      <c r="C28" s="5" t="n">
        <v>-2237</v>
      </c>
      <c r="D28" s="4" t="inlineStr">
        <is>
          <t xml:space="preserve"> </t>
        </is>
      </c>
      <c r="E28" s="4" t="inlineStr">
        <is>
          <t>[1],[2]</t>
        </is>
      </c>
      <c r="F28" s="6" t="n">
        <v>-223660524</v>
      </c>
      <c r="G28" s="4" t="inlineStr">
        <is>
          <t xml:space="preserve"> </t>
        </is>
      </c>
      <c r="H28" s="6" t="n">
        <v>-223662761</v>
      </c>
    </row>
    <row r="29">
      <c r="A29" s="4" t="inlineStr">
        <is>
          <t>Common stock subject to possible redemption, Shares</t>
        </is>
      </c>
      <c r="C29" s="6" t="n">
        <v>-22366276</v>
      </c>
      <c r="D29" s="4" t="inlineStr">
        <is>
          <t xml:space="preserve"> </t>
        </is>
      </c>
      <c r="E29" s="4" t="inlineStr">
        <is>
          <t>[1],[2]</t>
        </is>
      </c>
    </row>
    <row r="30">
      <c r="A30" s="4" t="inlineStr">
        <is>
          <t>Net income (loss)</t>
        </is>
      </c>
      <c r="C30" s="4" t="inlineStr">
        <is>
          <t xml:space="preserve"> </t>
        </is>
      </c>
      <c r="D30" s="4" t="inlineStr">
        <is>
          <t xml:space="preserve"> </t>
        </is>
      </c>
      <c r="E30" s="4" t="inlineStr">
        <is>
          <t>[1],[2]</t>
        </is>
      </c>
      <c r="F30" s="4" t="inlineStr">
        <is>
          <t xml:space="preserve"> </t>
        </is>
      </c>
      <c r="G30" s="6" t="n">
        <v>2324388</v>
      </c>
      <c r="H30" s="6" t="n">
        <v>2324388</v>
      </c>
    </row>
    <row r="31">
      <c r="A31" s="4" t="inlineStr">
        <is>
          <t>Balance at Dec. 31, 2019</t>
        </is>
      </c>
      <c r="C31" s="5" t="n">
        <v>93</v>
      </c>
      <c r="D31" s="5" t="n">
        <v>583</v>
      </c>
      <c r="F31" s="6" t="n">
        <v>2675535</v>
      </c>
      <c r="G31" s="6" t="n">
        <v>2323797</v>
      </c>
      <c r="H31" s="6" t="n">
        <v>5000008</v>
      </c>
    </row>
    <row r="32">
      <c r="A32" s="4" t="inlineStr">
        <is>
          <t>Balance, Shares at Dec. 31, 2019</t>
        </is>
      </c>
      <c r="C32" s="6" t="n">
        <v>934641</v>
      </c>
      <c r="D32" s="6" t="n">
        <v>5825230</v>
      </c>
      <c r="E32" s="4" t="inlineStr">
        <is>
          <t>[1],[2]</t>
        </is>
      </c>
    </row>
    <row r="33">
      <c r="A33" s="4" t="inlineStr">
        <is>
          <t>Balance at Mar. 31, 2019</t>
        </is>
      </c>
      <c r="C33" s="5" t="n">
        <v>115</v>
      </c>
      <c r="D33" s="5" t="n">
        <v>583</v>
      </c>
      <c r="E33" s="4" t="inlineStr">
        <is>
          <t>[1],[3]</t>
        </is>
      </c>
      <c r="F33" s="6" t="n">
        <v>4806974</v>
      </c>
      <c r="G33" s="6" t="n">
        <v>192333</v>
      </c>
      <c r="H33" s="6" t="n">
        <v>5000005</v>
      </c>
    </row>
    <row r="34">
      <c r="A34" s="4" t="inlineStr">
        <is>
          <t>Balance, Shares at Mar. 31, 2019</t>
        </is>
      </c>
      <c r="C34" s="6" t="n">
        <v>1147787</v>
      </c>
      <c r="D34" s="6" t="n">
        <v>5825230</v>
      </c>
      <c r="E34" s="4" t="inlineStr">
        <is>
          <t>[1],[3]</t>
        </is>
      </c>
    </row>
    <row r="35">
      <c r="A35" s="4" t="inlineStr">
        <is>
          <t>Common stock subject to possible redemption</t>
        </is>
      </c>
      <c r="C35" s="5" t="n">
        <v>-8</v>
      </c>
      <c r="D35" s="4" t="inlineStr">
        <is>
          <t xml:space="preserve"> </t>
        </is>
      </c>
      <c r="E35" s="4" t="inlineStr">
        <is>
          <t>[1],[3]</t>
        </is>
      </c>
      <c r="F35" s="6" t="n">
        <v>-808902</v>
      </c>
      <c r="G35" s="4" t="inlineStr">
        <is>
          <t xml:space="preserve"> </t>
        </is>
      </c>
      <c r="H35" s="6" t="n">
        <v>-808910</v>
      </c>
    </row>
    <row r="36">
      <c r="A36" s="4" t="inlineStr">
        <is>
          <t>Common stock subject to possible redemption, Shares</t>
        </is>
      </c>
      <c r="C36" s="6" t="n">
        <v>-80891</v>
      </c>
      <c r="D36" s="4" t="inlineStr">
        <is>
          <t xml:space="preserve"> </t>
        </is>
      </c>
      <c r="E36" s="4" t="inlineStr">
        <is>
          <t>[1],[3]</t>
        </is>
      </c>
    </row>
    <row r="37">
      <c r="A37" s="4" t="inlineStr">
        <is>
          <t>Net income (loss)</t>
        </is>
      </c>
      <c r="G37" s="6" t="n">
        <v>808915</v>
      </c>
      <c r="H37" s="6" t="n">
        <v>808915</v>
      </c>
    </row>
    <row r="38">
      <c r="A38" s="4" t="inlineStr">
        <is>
          <t>Balance at Jun. 30, 2019</t>
        </is>
      </c>
      <c r="C38" s="5" t="n">
        <v>107</v>
      </c>
      <c r="D38" s="5" t="n">
        <v>583</v>
      </c>
      <c r="E38" s="4" t="inlineStr">
        <is>
          <t>[1],[3]</t>
        </is>
      </c>
      <c r="F38" s="6" t="n">
        <v>3998072</v>
      </c>
      <c r="G38" s="6" t="n">
        <v>1001248</v>
      </c>
      <c r="H38" s="6" t="n">
        <v>5000010</v>
      </c>
    </row>
    <row r="39">
      <c r="A39" s="4" t="inlineStr">
        <is>
          <t>Balance, Shares at Jun. 30, 2019</t>
        </is>
      </c>
      <c r="C39" s="6" t="n">
        <v>1066896</v>
      </c>
      <c r="D39" s="6" t="n">
        <v>5825230</v>
      </c>
      <c r="E39" s="4" t="inlineStr">
        <is>
          <t>[1],[3]</t>
        </is>
      </c>
    </row>
    <row r="40">
      <c r="A40" s="4" t="inlineStr">
        <is>
          <t>Common stock subject to possible redemption</t>
        </is>
      </c>
      <c r="C40" s="5" t="n">
        <v>-8</v>
      </c>
      <c r="D40" s="4" t="inlineStr">
        <is>
          <t xml:space="preserve"> </t>
        </is>
      </c>
      <c r="E40" s="4" t="inlineStr">
        <is>
          <t>[1],[3]</t>
        </is>
      </c>
      <c r="F40" s="6" t="n">
        <v>-739722</v>
      </c>
      <c r="G40" s="4" t="inlineStr">
        <is>
          <t xml:space="preserve"> </t>
        </is>
      </c>
      <c r="H40" s="6" t="n">
        <v>-739730</v>
      </c>
    </row>
    <row r="41">
      <c r="A41" s="4" t="inlineStr">
        <is>
          <t>Common stock subject to possible redemption, Shares</t>
        </is>
      </c>
      <c r="C41" s="6" t="n">
        <v>-73973</v>
      </c>
      <c r="D41" s="4" t="inlineStr">
        <is>
          <t xml:space="preserve"> </t>
        </is>
      </c>
      <c r="E41" s="4" t="inlineStr">
        <is>
          <t>[1],[3]</t>
        </is>
      </c>
    </row>
    <row r="42">
      <c r="A42" s="4" t="inlineStr">
        <is>
          <t>Net income (loss)</t>
        </is>
      </c>
      <c r="G42" s="6" t="n">
        <v>739729</v>
      </c>
      <c r="H42" s="6" t="n">
        <v>739729</v>
      </c>
    </row>
    <row r="43">
      <c r="A43" s="4" t="inlineStr">
        <is>
          <t>Balance at Sep. 30, 2019</t>
        </is>
      </c>
      <c r="C43" s="5" t="n">
        <v>99</v>
      </c>
      <c r="D43" s="5" t="n">
        <v>583</v>
      </c>
      <c r="E43" s="4" t="inlineStr">
        <is>
          <t>[1],[3]</t>
        </is>
      </c>
      <c r="F43" s="6" t="n">
        <v>3258350</v>
      </c>
      <c r="G43" s="6" t="n">
        <v>1740977</v>
      </c>
      <c r="H43" s="6" t="n">
        <v>5000009</v>
      </c>
    </row>
    <row r="44">
      <c r="A44" s="4" t="inlineStr">
        <is>
          <t>Balance, Shares at Sep. 30, 2019</t>
        </is>
      </c>
      <c r="C44" s="6" t="n">
        <v>992923</v>
      </c>
      <c r="D44" s="6" t="n">
        <v>5825230</v>
      </c>
      <c r="E44" s="4" t="inlineStr">
        <is>
          <t>[1],[3]</t>
        </is>
      </c>
    </row>
    <row r="45">
      <c r="A45" s="4" t="inlineStr">
        <is>
          <t>Balance at Dec. 31, 2019</t>
        </is>
      </c>
      <c r="C45" s="5" t="n">
        <v>93</v>
      </c>
      <c r="D45" s="5" t="n">
        <v>583</v>
      </c>
      <c r="F45" s="6" t="n">
        <v>2675535</v>
      </c>
      <c r="G45" s="6" t="n">
        <v>2323797</v>
      </c>
      <c r="H45" s="6" t="n">
        <v>5000008</v>
      </c>
    </row>
    <row r="46">
      <c r="A46" s="4" t="inlineStr">
        <is>
          <t>Balance, Shares at Dec. 31, 2019</t>
        </is>
      </c>
      <c r="C46" s="6" t="n">
        <v>934641</v>
      </c>
      <c r="D46" s="6" t="n">
        <v>5825230</v>
      </c>
      <c r="E46" s="4" t="inlineStr">
        <is>
          <t>[1],[2]</t>
        </is>
      </c>
    </row>
    <row r="47">
      <c r="A47" s="4" t="inlineStr">
        <is>
          <t>Common stock subject to possible redemption</t>
        </is>
      </c>
      <c r="C47" s="5" t="n">
        <v>-3</v>
      </c>
      <c r="D47" s="4" t="inlineStr">
        <is>
          <t xml:space="preserve"> </t>
        </is>
      </c>
      <c r="F47" s="6" t="n">
        <v>-278137</v>
      </c>
      <c r="G47" s="4" t="inlineStr">
        <is>
          <t xml:space="preserve"> </t>
        </is>
      </c>
      <c r="H47" s="6" t="n">
        <v>-278140</v>
      </c>
    </row>
    <row r="48">
      <c r="A48" s="4" t="inlineStr">
        <is>
          <t>Common stock subject to possible redemption, Shares</t>
        </is>
      </c>
      <c r="C48" s="6" t="n">
        <v>-27814</v>
      </c>
      <c r="D48" s="4" t="inlineStr">
        <is>
          <t xml:space="preserve"> </t>
        </is>
      </c>
    </row>
    <row r="49">
      <c r="A49" s="4" t="inlineStr">
        <is>
          <t>Net income (loss)</t>
        </is>
      </c>
      <c r="G49" s="6" t="n">
        <v>278133</v>
      </c>
      <c r="H49" s="6" t="n">
        <v>278133</v>
      </c>
    </row>
    <row r="50">
      <c r="A50" s="4" t="inlineStr">
        <is>
          <t>Balance at Mar. 31, 2020</t>
        </is>
      </c>
      <c r="C50" s="5" t="n">
        <v>90</v>
      </c>
      <c r="D50" s="5" t="n">
        <v>583</v>
      </c>
      <c r="F50" s="6" t="n">
        <v>2397398</v>
      </c>
      <c r="G50" s="6" t="n">
        <v>2601930</v>
      </c>
      <c r="H50" s="6" t="n">
        <v>5000001</v>
      </c>
    </row>
    <row r="51">
      <c r="A51" s="4" t="inlineStr">
        <is>
          <t>Balance, Shares at Mar. 31, 2020</t>
        </is>
      </c>
      <c r="C51" s="6" t="n">
        <v>906827</v>
      </c>
      <c r="D51" s="6" t="n">
        <v>5825230</v>
      </c>
    </row>
    <row r="52">
      <c r="A52" s="4" t="inlineStr">
        <is>
          <t>Common stock subject to possible redemption</t>
        </is>
      </c>
      <c r="C52" s="5" t="n">
        <v>23</v>
      </c>
      <c r="D52" s="4" t="inlineStr">
        <is>
          <t xml:space="preserve"> </t>
        </is>
      </c>
      <c r="F52" s="6" t="n">
        <v>2257118</v>
      </c>
      <c r="G52" s="4" t="inlineStr">
        <is>
          <t xml:space="preserve"> </t>
        </is>
      </c>
      <c r="H52" s="6" t="n">
        <v>2257141</v>
      </c>
    </row>
    <row r="53">
      <c r="A53" s="4" t="inlineStr">
        <is>
          <t>Common stock subject to possible redemption, Shares</t>
        </is>
      </c>
      <c r="C53" s="6" t="n">
        <v>225714</v>
      </c>
      <c r="D53" s="4" t="inlineStr">
        <is>
          <t xml:space="preserve"> </t>
        </is>
      </c>
    </row>
    <row r="54">
      <c r="A54" s="4" t="inlineStr">
        <is>
          <t>Net income (loss)</t>
        </is>
      </c>
      <c r="G54" s="6" t="n">
        <v>-2257132</v>
      </c>
      <c r="H54" s="6" t="n">
        <v>-2257132</v>
      </c>
    </row>
    <row r="55">
      <c r="A55" s="4" t="inlineStr">
        <is>
          <t>Balance at Jun. 30, 2020</t>
        </is>
      </c>
      <c r="C55" s="5" t="n">
        <v>113</v>
      </c>
      <c r="D55" s="5" t="n">
        <v>583</v>
      </c>
      <c r="F55" s="6" t="n">
        <v>4654516</v>
      </c>
      <c r="G55" s="6" t="n">
        <v>344798</v>
      </c>
      <c r="H55" s="6" t="n">
        <v>5000010</v>
      </c>
    </row>
    <row r="56">
      <c r="A56" s="4" t="inlineStr">
        <is>
          <t>Balance, Shares at Jun. 30, 2020</t>
        </is>
      </c>
      <c r="C56" s="6" t="n">
        <v>1132541</v>
      </c>
      <c r="D56" s="6" t="n">
        <v>5825230</v>
      </c>
    </row>
    <row r="57">
      <c r="A57" s="4" t="inlineStr">
        <is>
          <t>Common stock subject to possible redemption</t>
        </is>
      </c>
      <c r="C57" s="5" t="n">
        <v>28</v>
      </c>
      <c r="D57" s="4" t="inlineStr">
        <is>
          <t xml:space="preserve"> </t>
        </is>
      </c>
      <c r="F57" s="6" t="n">
        <v>2769982</v>
      </c>
      <c r="G57" s="4" t="inlineStr">
        <is>
          <t xml:space="preserve"> </t>
        </is>
      </c>
      <c r="H57" s="6" t="n">
        <v>2770010</v>
      </c>
    </row>
    <row r="58">
      <c r="A58" s="4" t="inlineStr">
        <is>
          <t>Common stock subject to possible redemption, Shares</t>
        </is>
      </c>
      <c r="C58" s="6" t="n">
        <v>277001</v>
      </c>
      <c r="D58" s="4" t="inlineStr">
        <is>
          <t xml:space="preserve"> </t>
        </is>
      </c>
    </row>
    <row r="59">
      <c r="A59" s="4" t="inlineStr">
        <is>
          <t>Net income (loss)</t>
        </is>
      </c>
      <c r="G59" s="6" t="n">
        <v>-2770010</v>
      </c>
      <c r="H59" s="6" t="n">
        <v>-2770010</v>
      </c>
    </row>
    <row r="60">
      <c r="A60" s="4" t="inlineStr">
        <is>
          <t>Balance at Sep. 30, 2020</t>
        </is>
      </c>
      <c r="C60" s="5" t="n">
        <v>141</v>
      </c>
      <c r="D60" s="5" t="n">
        <v>583</v>
      </c>
      <c r="F60" s="5" t="n">
        <v>7424498</v>
      </c>
      <c r="G60" s="5" t="n">
        <v>-2425212</v>
      </c>
      <c r="H60" s="5" t="n">
        <v>5000010</v>
      </c>
    </row>
    <row r="61">
      <c r="A61" s="4" t="inlineStr">
        <is>
          <t>Balance, Shares at Sep. 30, 2020</t>
        </is>
      </c>
      <c r="C61" s="6" t="n">
        <v>1409542</v>
      </c>
      <c r="D61" s="6" t="n">
        <v>5825230</v>
      </c>
    </row>
    <row r="62"/>
    <row r="63">
      <c r="A63" s="4" t="inlineStr">
        <is>
          <t>[1]</t>
        </is>
      </c>
      <c r="B63" s="4" t="inlineStr">
        <is>
          <t>Share amounts have been retroactively restated to reflect the stock dividend of 718,750 shares of Class B common stock in February 2019 (see Note 4).</t>
        </is>
      </c>
    </row>
    <row r="64">
      <c r="A64" s="4" t="inlineStr">
        <is>
          <t>[2]</t>
        </is>
      </c>
      <c r="B64" s="4" t="inlineStr">
        <is>
          <t>This number excludes up to 843,750 shares of Class B common stock that were subject to forfeiture to the extent the over-allotment option was not exercised in full or in part by the underwriters. On March 4, 2019, the underwriters partially exercised their over-allotment option and on March 7, 2019, the underwriters waived the remainder of their over-allotment option. In connection therewith, the Sponsor forfeited 643,520 Founder Shares for cancellation by the Company.</t>
        </is>
      </c>
    </row>
    <row r="65">
      <c r="A65" s="4" t="inlineStr">
        <is>
          <t>[3]</t>
        </is>
      </c>
      <c r="B65" s="4" t="inlineStr">
        <is>
          <t>Share amounts include up to 843,750 shares of Class B common stock that were subject to forfeiture to the extent the over-allotment option was not exercised in full or in part by the underwriters. On March 4, 2019, the underwriters partially exercised their over-allotment option and on March 7, 2019, the underwriters waived the remainder of their over-allotment option. In connection therewith, the Sponsor forfeited 643,520 shares of Class B common stock for cancellation by the Company.</t>
        </is>
      </c>
    </row>
  </sheetData>
  <mergeCells count="6">
    <mergeCell ref="A1:B1"/>
    <mergeCell ref="D1:E1"/>
    <mergeCell ref="A62:G62"/>
    <mergeCell ref="B63:G63"/>
    <mergeCell ref="B64:G64"/>
    <mergeCell ref="B65:G6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Unaudited Condensed Consolidated Statement of Changes in Stockholders’ Equity (Parenthetical) - USD ($)</t>
        </is>
      </c>
      <c r="B1" s="2" t="inlineStr">
        <is>
          <t>1 Months Ended</t>
        </is>
      </c>
      <c r="C1" s="2" t="inlineStr">
        <is>
          <t>9 Months Ended</t>
        </is>
      </c>
      <c r="D1" s="2" t="inlineStr">
        <is>
          <t>12 Months Ended</t>
        </is>
      </c>
    </row>
    <row r="2">
      <c r="B2" s="2" t="inlineStr">
        <is>
          <t>Feb. 28, 2019</t>
        </is>
      </c>
      <c r="C2" s="2" t="inlineStr">
        <is>
          <t>Sep. 30, 2020</t>
        </is>
      </c>
      <c r="D2" s="2" t="inlineStr">
        <is>
          <t>Dec. 31, 2019</t>
        </is>
      </c>
    </row>
    <row r="3">
      <c r="A3" s="4" t="inlineStr">
        <is>
          <t>Founder Shares</t>
        </is>
      </c>
    </row>
    <row r="4">
      <c r="A4" s="4" t="inlineStr">
        <is>
          <t>Common stock subject to forfeiture</t>
        </is>
      </c>
      <c r="C4" s="6" t="n">
        <v>643520</v>
      </c>
      <c r="D4" s="6" t="n">
        <v>643520</v>
      </c>
    </row>
    <row r="5">
      <c r="A5" s="4" t="inlineStr">
        <is>
          <t>Common Stock Class B</t>
        </is>
      </c>
    </row>
    <row r="6">
      <c r="A6" s="4" t="inlineStr">
        <is>
          <t>Stock dividend</t>
        </is>
      </c>
      <c r="B6" s="5" t="n">
        <v>718750</v>
      </c>
    </row>
    <row r="7">
      <c r="A7" s="4" t="inlineStr">
        <is>
          <t>Common Stock Class B | Over-Allotment Option</t>
        </is>
      </c>
    </row>
    <row r="8">
      <c r="A8" s="4" t="inlineStr">
        <is>
          <t>Common stock subject to forfeiture</t>
        </is>
      </c>
      <c r="C8" s="6" t="n">
        <v>843750</v>
      </c>
      <c r="D8" s="6" t="n">
        <v>8437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Unaudited Condensed Consolidated Statement of Cash Flows - USD ($)</t>
        </is>
      </c>
      <c r="B1" s="2" t="inlineStr">
        <is>
          <t>2 Months Ended</t>
        </is>
      </c>
      <c r="C1" s="2" t="inlineStr">
        <is>
          <t>9 Months Ended</t>
        </is>
      </c>
      <c r="E1" s="2" t="inlineStr">
        <is>
          <t>12 Months Ended</t>
        </is>
      </c>
    </row>
    <row r="2">
      <c r="B2" s="2" t="inlineStr">
        <is>
          <t>Dec. 31, 2018</t>
        </is>
      </c>
      <c r="C2" s="2" t="inlineStr">
        <is>
          <t>Sep. 30, 2020</t>
        </is>
      </c>
      <c r="D2" s="2" t="inlineStr">
        <is>
          <t>Sep. 30, 2019</t>
        </is>
      </c>
      <c r="E2" s="2" t="inlineStr">
        <is>
          <t>Dec. 31, 2019</t>
        </is>
      </c>
    </row>
    <row r="3">
      <c r="A3" s="3" t="inlineStr">
        <is>
          <t>Cash Flows from Operating Activities:</t>
        </is>
      </c>
    </row>
    <row r="4">
      <c r="A4" s="4" t="inlineStr">
        <is>
          <t>Net income (loss)</t>
        </is>
      </c>
      <c r="B4" s="5" t="n">
        <v>-591</v>
      </c>
      <c r="C4" s="5" t="n">
        <v>-4749009</v>
      </c>
      <c r="D4" s="5" t="n">
        <v>1741568</v>
      </c>
      <c r="E4" s="5" t="n">
        <v>2324388</v>
      </c>
    </row>
    <row r="5">
      <c r="A5" s="3" t="inlineStr">
        <is>
          <t>Adjustments to reconcile net income (loss) to net cash used in operating activities:</t>
        </is>
      </c>
    </row>
    <row r="6">
      <c r="A6" s="4" t="inlineStr">
        <is>
          <t>General and administrative expenses paid by Sponsor</t>
        </is>
      </c>
      <c r="B6" s="4" t="inlineStr">
        <is>
          <t xml:space="preserve"> </t>
        </is>
      </c>
      <c r="C6" s="4" t="inlineStr">
        <is>
          <t xml:space="preserve"> </t>
        </is>
      </c>
      <c r="D6" s="6" t="n">
        <v>4218</v>
      </c>
      <c r="E6" s="6" t="n">
        <v>4218</v>
      </c>
    </row>
    <row r="7">
      <c r="A7" s="4" t="inlineStr">
        <is>
          <t>Investment income from investments held in Trust Account</t>
        </is>
      </c>
      <c r="B7" s="4" t="inlineStr">
        <is>
          <t xml:space="preserve"> </t>
        </is>
      </c>
      <c r="C7" s="6" t="n">
        <v>-886356</v>
      </c>
      <c r="D7" s="6" t="n">
        <v>-2877931</v>
      </c>
      <c r="E7" s="6" t="n">
        <v>-3857176</v>
      </c>
    </row>
    <row r="8">
      <c r="A8" s="3" t="inlineStr">
        <is>
          <t>Changes in operating assets and liabilities:</t>
        </is>
      </c>
    </row>
    <row r="9">
      <c r="A9" s="4" t="inlineStr">
        <is>
          <t>Prepaid expenses</t>
        </is>
      </c>
      <c r="B9" s="4" t="inlineStr">
        <is>
          <t xml:space="preserve"> </t>
        </is>
      </c>
      <c r="C9" s="6" t="n">
        <v>87516</v>
      </c>
      <c r="D9" s="6" t="n">
        <v>24278</v>
      </c>
      <c r="E9" s="6" t="n">
        <v>74398</v>
      </c>
    </row>
    <row r="10">
      <c r="A10" s="4" t="inlineStr">
        <is>
          <t>Accounts payable</t>
        </is>
      </c>
      <c r="B10" s="6" t="n">
        <v>591</v>
      </c>
      <c r="C10" s="6" t="n">
        <v>3718415</v>
      </c>
      <c r="D10" s="6" t="n">
        <v>11116</v>
      </c>
      <c r="E10" s="6" t="n">
        <v>7506</v>
      </c>
    </row>
    <row r="11">
      <c r="A11" s="4" t="inlineStr">
        <is>
          <t>Accrued expenses</t>
        </is>
      </c>
      <c r="B11" s="4" t="inlineStr">
        <is>
          <t xml:space="preserve"> </t>
        </is>
      </c>
      <c r="C11" s="6" t="n">
        <v>508300</v>
      </c>
      <c r="D11" s="6" t="n">
        <v>-85000</v>
      </c>
      <c r="E11" s="4" t="inlineStr">
        <is>
          <t xml:space="preserve"> </t>
        </is>
      </c>
    </row>
    <row r="12">
      <c r="A12" s="4" t="inlineStr">
        <is>
          <t>Accrued franchise tax</t>
        </is>
      </c>
      <c r="B12" s="4" t="inlineStr">
        <is>
          <t xml:space="preserve"> </t>
        </is>
      </c>
      <c r="C12" s="6" t="n">
        <v>-170000</v>
      </c>
      <c r="D12" s="6" t="n">
        <v>150000</v>
      </c>
      <c r="E12" s="6" t="n">
        <v>200000</v>
      </c>
    </row>
    <row r="13">
      <c r="A13" s="4" t="inlineStr">
        <is>
          <t>Net cash used in operating activities</t>
        </is>
      </c>
      <c r="B13" s="4" t="inlineStr">
        <is>
          <t xml:space="preserve"> </t>
        </is>
      </c>
      <c r="C13" s="6" t="n">
        <v>-1491134</v>
      </c>
      <c r="D13" s="6" t="n">
        <v>-1031751</v>
      </c>
      <c r="E13" s="6" t="n">
        <v>-1246666</v>
      </c>
    </row>
    <row r="14">
      <c r="A14" s="3" t="inlineStr">
        <is>
          <t>Cash Flows from Investing Activities:</t>
        </is>
      </c>
    </row>
    <row r="15">
      <c r="A15" s="4" t="inlineStr">
        <is>
          <t>Cash deposited in Trust Account</t>
        </is>
      </c>
      <c r="B15" s="4" t="inlineStr">
        <is>
          <t xml:space="preserve"> </t>
        </is>
      </c>
      <c r="C15" s="4" t="inlineStr">
        <is>
          <t xml:space="preserve"> </t>
        </is>
      </c>
      <c r="D15" s="6" t="n">
        <v>-233009170</v>
      </c>
      <c r="E15" s="6" t="n">
        <v>-233009170</v>
      </c>
    </row>
    <row r="16">
      <c r="A16" s="4" t="inlineStr">
        <is>
          <t>Interest released from Trust Account</t>
        </is>
      </c>
      <c r="B16" s="4" t="inlineStr">
        <is>
          <t xml:space="preserve"> </t>
        </is>
      </c>
      <c r="C16" s="6" t="n">
        <v>457050</v>
      </c>
      <c r="D16" s="6" t="n">
        <v>612000</v>
      </c>
      <c r="E16" s="6" t="n">
        <v>812000</v>
      </c>
    </row>
    <row r="17">
      <c r="A17" s="4" t="inlineStr">
        <is>
          <t>Net cash provided by/(used in) investing activities</t>
        </is>
      </c>
      <c r="B17" s="4" t="inlineStr">
        <is>
          <t xml:space="preserve"> </t>
        </is>
      </c>
      <c r="C17" s="6" t="n">
        <v>457050</v>
      </c>
      <c r="D17" s="6" t="n">
        <v>-232397170</v>
      </c>
      <c r="E17" s="6" t="n">
        <v>-232197170</v>
      </c>
    </row>
    <row r="18">
      <c r="A18" s="3" t="inlineStr">
        <is>
          <t>Cash Flows from Financing Activities:</t>
        </is>
      </c>
    </row>
    <row r="19">
      <c r="A19" s="4" t="inlineStr">
        <is>
          <t>Proceeds from Private Placement Investors</t>
        </is>
      </c>
      <c r="C19" s="6" t="n">
        <v>117100000</v>
      </c>
      <c r="D19" s="4" t="inlineStr">
        <is>
          <t xml:space="preserve"> </t>
        </is>
      </c>
    </row>
    <row r="20">
      <c r="A20" s="4" t="inlineStr">
        <is>
          <t>Proceeds from note payable to related parties</t>
        </is>
      </c>
      <c r="C20" s="6" t="n">
        <v>120000</v>
      </c>
      <c r="D20" s="4" t="inlineStr">
        <is>
          <t xml:space="preserve"> </t>
        </is>
      </c>
    </row>
    <row r="21">
      <c r="A21" s="4" t="inlineStr">
        <is>
          <t>Gross proceeds received from initial public offering</t>
        </is>
      </c>
      <c r="B21" s="4" t="inlineStr">
        <is>
          <t xml:space="preserve"> </t>
        </is>
      </c>
      <c r="C21" s="4" t="inlineStr">
        <is>
          <t xml:space="preserve"> </t>
        </is>
      </c>
      <c r="D21" s="6" t="n">
        <v>233009170</v>
      </c>
      <c r="E21" s="6" t="n">
        <v>233009170</v>
      </c>
    </row>
    <row r="22">
      <c r="A22" s="4" t="inlineStr">
        <is>
          <t>Proceeds received from sale of private placement warrants</t>
        </is>
      </c>
      <c r="B22" s="4" t="inlineStr">
        <is>
          <t xml:space="preserve"> </t>
        </is>
      </c>
      <c r="C22" s="4" t="inlineStr">
        <is>
          <t xml:space="preserve"> </t>
        </is>
      </c>
      <c r="D22" s="6" t="n">
        <v>6660183</v>
      </c>
      <c r="E22" s="6" t="n">
        <v>6660183</v>
      </c>
    </row>
    <row r="23">
      <c r="A23" s="4" t="inlineStr">
        <is>
          <t>Repayment of note payable to Sponsor</t>
        </is>
      </c>
      <c r="B23" s="4" t="inlineStr">
        <is>
          <t xml:space="preserve"> </t>
        </is>
      </c>
      <c r="C23" s="4" t="inlineStr">
        <is>
          <t xml:space="preserve"> </t>
        </is>
      </c>
      <c r="D23" s="6" t="n">
        <v>-579658</v>
      </c>
      <c r="E23" s="6" t="n">
        <v>-579658</v>
      </c>
    </row>
    <row r="24">
      <c r="A24" s="4" t="inlineStr">
        <is>
          <t>Offering costs paid</t>
        </is>
      </c>
      <c r="B24" s="4" t="inlineStr">
        <is>
          <t xml:space="preserve"> </t>
        </is>
      </c>
      <c r="C24" s="4" t="inlineStr">
        <is>
          <t xml:space="preserve"> </t>
        </is>
      </c>
      <c r="D24" s="6" t="n">
        <v>-4644633</v>
      </c>
      <c r="E24" s="6" t="n">
        <v>-4729633</v>
      </c>
    </row>
    <row r="25">
      <c r="A25" s="4" t="inlineStr">
        <is>
          <t>Net cash provided by financing activities</t>
        </is>
      </c>
      <c r="B25" s="4" t="inlineStr">
        <is>
          <t xml:space="preserve"> </t>
        </is>
      </c>
      <c r="C25" s="6" t="n">
        <v>117220000</v>
      </c>
      <c r="D25" s="6" t="n">
        <v>234445062</v>
      </c>
      <c r="E25" s="6" t="n">
        <v>234360062</v>
      </c>
    </row>
    <row r="26">
      <c r="A26" s="4" t="inlineStr">
        <is>
          <t>Net increase in cash</t>
        </is>
      </c>
      <c r="B26" s="4" t="inlineStr">
        <is>
          <t xml:space="preserve"> </t>
        </is>
      </c>
      <c r="C26" s="6" t="n">
        <v>116185916</v>
      </c>
      <c r="D26" s="6" t="n">
        <v>1016141</v>
      </c>
      <c r="E26" s="6" t="n">
        <v>916226</v>
      </c>
    </row>
    <row r="27">
      <c r="A27" s="4" t="inlineStr">
        <is>
          <t>Cash - beginning of the period</t>
        </is>
      </c>
      <c r="B27" s="4" t="inlineStr">
        <is>
          <t xml:space="preserve"> </t>
        </is>
      </c>
      <c r="C27" s="6" t="n">
        <v>916226</v>
      </c>
      <c r="D27" s="4" t="inlineStr">
        <is>
          <t xml:space="preserve"> </t>
        </is>
      </c>
      <c r="E27" s="4" t="inlineStr">
        <is>
          <t xml:space="preserve"> </t>
        </is>
      </c>
    </row>
    <row r="28">
      <c r="A28" s="4" t="inlineStr">
        <is>
          <t>Cash - end of the period</t>
        </is>
      </c>
      <c r="B28" s="4" t="inlineStr">
        <is>
          <t xml:space="preserve"> </t>
        </is>
      </c>
      <c r="C28" s="6" t="n">
        <v>117102142</v>
      </c>
      <c r="D28" s="6" t="n">
        <v>1016141</v>
      </c>
      <c r="E28" s="6" t="n">
        <v>916226</v>
      </c>
    </row>
    <row r="29">
      <c r="A29" s="3" t="inlineStr">
        <is>
          <t>Supplemental disclosure of noncash investing and financing activities:</t>
        </is>
      </c>
    </row>
    <row r="30">
      <c r="A30" s="4" t="inlineStr">
        <is>
          <t>Reduction of accounts payable paid by Sponsor included in note payable</t>
        </is>
      </c>
      <c r="B30" s="4" t="inlineStr">
        <is>
          <t xml:space="preserve"> </t>
        </is>
      </c>
      <c r="C30" s="4" t="inlineStr">
        <is>
          <t xml:space="preserve"> </t>
        </is>
      </c>
      <c r="D30" s="6" t="n">
        <v>10213</v>
      </c>
      <c r="E30" s="6" t="n">
        <v>10213</v>
      </c>
    </row>
    <row r="31">
      <c r="A31" s="4" t="inlineStr">
        <is>
          <t>Offering costs paid by Sponsor in exchange for issuance of Class B common stock</t>
        </is>
      </c>
      <c r="B31" s="6" t="n">
        <v>25000</v>
      </c>
      <c r="C31" s="4" t="inlineStr">
        <is>
          <t xml:space="preserve"> </t>
        </is>
      </c>
      <c r="D31" s="4" t="inlineStr">
        <is>
          <t xml:space="preserve"> </t>
        </is>
      </c>
      <c r="E31" s="4" t="inlineStr">
        <is>
          <t xml:space="preserve"> </t>
        </is>
      </c>
    </row>
    <row r="32">
      <c r="A32" s="4" t="inlineStr">
        <is>
          <t>Offering costs included in accrued expenses</t>
        </is>
      </c>
      <c r="B32" s="6" t="n">
        <v>303500</v>
      </c>
      <c r="C32" s="4" t="inlineStr">
        <is>
          <t xml:space="preserve"> </t>
        </is>
      </c>
      <c r="D32" s="6" t="n">
        <v>85000</v>
      </c>
      <c r="E32" s="4" t="inlineStr">
        <is>
          <t xml:space="preserve"> </t>
        </is>
      </c>
    </row>
    <row r="33">
      <c r="A33" s="4" t="inlineStr">
        <is>
          <t>Offering costs included in accounts payable</t>
        </is>
      </c>
      <c r="B33" s="6" t="n">
        <v>10213</v>
      </c>
      <c r="C33" s="4" t="inlineStr">
        <is>
          <t xml:space="preserve"> </t>
        </is>
      </c>
      <c r="D33" s="4" t="inlineStr">
        <is>
          <t xml:space="preserve"> </t>
        </is>
      </c>
      <c r="E33" s="4" t="inlineStr">
        <is>
          <t xml:space="preserve"> </t>
        </is>
      </c>
    </row>
    <row r="34">
      <c r="A34" s="4" t="inlineStr">
        <is>
          <t>Offering costs included in note payable</t>
        </is>
      </c>
      <c r="B34" s="6" t="n">
        <v>61430</v>
      </c>
      <c r="C34" s="4" t="inlineStr">
        <is>
          <t xml:space="preserve"> </t>
        </is>
      </c>
      <c r="D34" s="6" t="n">
        <v>250997</v>
      </c>
      <c r="E34" s="6" t="n">
        <v>250997</v>
      </c>
    </row>
    <row r="35">
      <c r="A35" s="4" t="inlineStr">
        <is>
          <t>Deferred underwriting commissions associated with the initial public offering</t>
        </is>
      </c>
      <c r="B35" s="4" t="inlineStr">
        <is>
          <t xml:space="preserve"> </t>
        </is>
      </c>
      <c r="C35" s="4" t="inlineStr">
        <is>
          <t xml:space="preserve"> </t>
        </is>
      </c>
      <c r="D35" s="6" t="n">
        <v>8128108</v>
      </c>
      <c r="E35" s="6" t="n">
        <v>8128108</v>
      </c>
    </row>
    <row r="36">
      <c r="A36" s="4" t="inlineStr">
        <is>
          <t>Deferred legal fees associated with the initial public offering</t>
        </is>
      </c>
      <c r="B36" s="4" t="inlineStr">
        <is>
          <t xml:space="preserve"> </t>
        </is>
      </c>
      <c r="C36" s="4" t="inlineStr">
        <is>
          <t xml:space="preserve"> </t>
        </is>
      </c>
      <c r="D36" s="6" t="n">
        <v>150000</v>
      </c>
      <c r="E36" s="6" t="n">
        <v>150000</v>
      </c>
    </row>
    <row r="37">
      <c r="A37" s="4" t="inlineStr">
        <is>
          <t>Prepaid expenses included in note payable</t>
        </is>
      </c>
      <c r="B37" s="4" t="inlineStr">
        <is>
          <t xml:space="preserve"> </t>
        </is>
      </c>
      <c r="C37" s="4" t="inlineStr">
        <is>
          <t xml:space="preserve"> </t>
        </is>
      </c>
      <c r="D37" s="6" t="n">
        <v>252800</v>
      </c>
      <c r="E37" s="6" t="n">
        <v>252800</v>
      </c>
    </row>
    <row r="38">
      <c r="A38" s="4" t="inlineStr">
        <is>
          <t>Change in value of Class A Common Stock subject to possible redemption</t>
        </is>
      </c>
      <c r="B38" s="4" t="inlineStr">
        <is>
          <t xml:space="preserve"> </t>
        </is>
      </c>
      <c r="C38" s="5" t="n">
        <v>4749011</v>
      </c>
      <c r="D38" s="5" t="n">
        <v>223079940</v>
      </c>
      <c r="E38" s="6" t="n">
        <v>223662761</v>
      </c>
    </row>
    <row r="39">
      <c r="A39" s="3" t="inlineStr">
        <is>
          <t>Supplemental cash flow disclosure:</t>
        </is>
      </c>
    </row>
    <row r="40">
      <c r="A40" s="4" t="inlineStr">
        <is>
          <t>Cash paid for income taxes</t>
        </is>
      </c>
      <c r="B40" s="4" t="inlineStr">
        <is>
          <t xml:space="preserve"> </t>
        </is>
      </c>
      <c r="E40" s="5" t="n">
        <v>81200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Description of Organization and Business Operations</t>
        </is>
      </c>
      <c r="B1" s="2" t="inlineStr">
        <is>
          <t>9 Months Ended</t>
        </is>
      </c>
      <c r="C1" s="2" t="inlineStr">
        <is>
          <t>12 Months Ended</t>
        </is>
      </c>
    </row>
    <row r="2">
      <c r="B2" s="2" t="inlineStr">
        <is>
          <t>Sep. 30, 2020</t>
        </is>
      </c>
      <c r="C2" s="2" t="inlineStr">
        <is>
          <t>Dec. 31, 2019</t>
        </is>
      </c>
    </row>
    <row r="3">
      <c r="A3" s="3" t="inlineStr">
        <is>
          <t>Description of Organization and Business Operations [Abstract]</t>
        </is>
      </c>
    </row>
    <row r="4">
      <c r="A4" s="4" t="inlineStr">
        <is>
          <t>Description of Organization and Business Operations</t>
        </is>
      </c>
      <c r="B4" s="4" t="inlineStr">
        <is>
          <t>1. Description of Organization and Business
Operations Organization and General Hyliion Holdings Corp.
(the "Company") was initially incorporated in Delaware on November 7, 2018 under the name "Tortoise Acquisition
Corp." The Company was formed for the purpose of effecting a merger, capital stock exchange, asset acquisition, stock purchase,
reorganization or similar business combination with one or more businesses (the "Initial Business Combination"). The
Company is an "emerging growth company," as defined in Section 2(a) of the Securities Act of 1933, as amended (the
"Securities Act"), as modified by the Jumpstart Our Business Startups Act of 2012 (the "JOBS Act"). As of September 30,
2020, the Company had not commenced any operations. All activity for the period from November 7, 2018 (date of inception)
to September 30, 2020 related to the Company's formation and the initial public offering (the "Initial Public Offering")
described below, and since the closing of the Initial Public Offering, the identification and evaluation of prospective acquisition
targets for the Initial Business Combination and ongoing administrative and compliance matters. The Company did not generate any
operating revenues prior to completion of its Initial Business Combination. The Company generated non-operating income in the form
of interest income earned on investments from the net proceeds derived from the Initial Public Offering through the completion of
the Initial Business Combination. The Company has selected December 31st as its fiscal year end. On October 1,
2020 (the "Closing Date"), the Company consummated the merger (the "Closing") pursuant to that
certain Business Combination Agreement and Plan of Reorganization, dated June 18, 2020 (the "Business Combination
Agreement"), by and among the Company, SHLL Merger Sub Inc., a wholly owned subsidiary of the Company incorporated in
the State of Delaware ("Merger Sub"), and Hyliion Inc., a Delaware corporation ("Legacy Hyliion").
Pursuant to the terms of the Business Combination Agreement, a business combination between the Company and Legacy Hyliion
was effected through the merger of Merger Sub with and into Legacy Hyliion, with Legacy Hyliion surviving as the surviving
company and as a wholly owned subsidiary of the Company (the "Merger" and, collectively with the other
transactions described in the Business Combination Agreement, the "Business Combination"). On the Closing Date,
the Company changed its name from Tortoise Acquisition Corp. to Hyliion Holdings Corp. At the effective time of the Merger
(the "Effective Time"), each share of common stock of Legacy Hyliion (the "Legacy Hyliion Common
Stock") was converted into and exchanged for 1.45720232 shares (the "Exchange Ratio") of the
Company's Class A Common Stock, par value $0.0001 per share ("Class A Common Stock"). Pursuant to the
Amended and Restated Certificate of Incorporation of the Company, each share of Class B Common Stock, par value $0.0001 per
share (the "Class B Common Stock"), converted into one share of Class A Common Stock, par value $0.0001 per share
(the "Class A Common Stock"), at the Closing. After the Closing and following the effectiveness of the Second
Amended and Restated Certificate of Incorporation (the "Second A&amp;R Charter") of the Company, each share of
Class A Common Stock was automatically reclassified, redesignated and changed into one validly issued, fully paid and
non-assessable share of common stock, par value $0.0001 per share (the "Common Stock"), without any further
action by the Company or any stockholder thereof. Sponsor and Initial Public Offering The Company's
sponsor was Tortoise Sponsor LLC, a Delaware limited liability company (the "Sponsor"). As described in Note 3, on
March 4, 2019, the Company consummated the Initial Public Offering of 23,300,917 of its units (the "Units"), including
800,917 Units that were issued pursuant to the underwriters' partial exercise of their over-allotment option, generating
gross proceeds of approximately $233.0 million. Each Unit consisted of one share of Class A Common Stock, and one-half of one redeemable
warrant (each, a "Warrant" and, collectively, the "Warrants"). As described in Note 4, on March 4, 2019,
simultaneously with the closing of the Initial Public Offering, TortoiseEcofin Borrower LLC, a Delaware limited liability company
and an affiliate of the Sponsor (f/k/a " Tortoise Borrower LLC Tortoise
Borrower The Company financed
its Initial Business Combination with proceeds from the Initial Public Offering, the Private Placement, the private placement of
forward purchase securities (described in Note 5), and from additional issuances, if any, of the Company's capital stock,
debt or a combination of the foregoing. Trust Account Upon the closing of
the Initial Public Offering and the Private Placement, approximately $233.0 million was placed in a trust account (the "Trust
Account"), with Continental Stock Transfer &amp; Trust Company acting as trustee. The proceeds held in the Trust Account
were invested only in U.S. government securities with a maturity of 180 days or less or in money market funds that meet certain
conditions under Rule 2a-7 under the Investment Company Act of 1940, as amended, which invest only in direct U.S. government
treasury obligations. Funds remained in the Trust Account until the earlier of (i) the consummation of the Initial Business Combination
or (ii) the distribution of the Trust Account proceeds as described below. The remaining proceeds outside the Trust Account were
able to be used to pay for business, legal and accounting due diligence on prospective acquisitions and general and administrative
expenses. On September 30, 2020, the investments were converted to cash and cash equivalents held in the trust prior
to the Closing. The Company's
amended and restated certificate of incorporation that was in effect at September 30, 2020 provided that, except for the withdrawal
of interest to pay franchise and income taxes, none of the funds held in the Trust Account (including the interest earned on the
funds in the Trust Account) would be released from the Trust Account until the earlier of: (i) the completion of the Initial Business
Combination; (ii) the redemption of any shares of Class A Common Stock included in the Units sold in the Initial Public Offering
(the "Public Shares") that have been properly tendered in connection with a stockholder vote seeking to amend the Company's
amended and restated certificate of incorporation to affect the substance or timing of its obligation to redeem 100% of such Public
Shares if it has not consummated an Initial Business Combination within 24 months from the closing of the Initial Public Offering
(the "Combination Period"); and (iii) the redemption of 100% of the Public Shares if the Company is unable to complete
an Initial Business Combination within the Combination Period. The proceeds deposited in the Trust Account could become subject
to the claims of the Company's creditors, if any, which could have priority over the claims of the Company's public
stockholders. The Company filed the Second A&amp;R Charter on October 1, 2020 upon completion of the Business Combination, which
was the Initial Business Combination. Initial Business Combination The Company's
management had broad discretion with respect to the specific application of the net proceeds of the Initial Public Offering, although
substantially all of the net proceeds of the Initial Public Offering were applied toward consummating the Business Combination.
The New York Stock Exchange (the "NYSE") rules require that the Initial Business Combination occur with one or more
target businesses that together have a fair market value of at least 80% of the assets held in the Trust Account (excluding the
deferred underwriting discounts and commissions and taxes payable on the interest earned on the Trust Account) at the time of the
agreement to enter into the Initial Business Combination. There Company successfully effected the Initial Business Combination
on October 1, 2020. The Company sought
stockholder approval of the Business Combination, which was completed following approval of a majority of the outstanding shares
of Class A Common Stock voting in favor. Stockholders had the
right to redeem such holder's Public Shares for an amount in cash equal to such holder's pro rata share of the aggregate
amount on deposit in the Trust Account as of two business days prior to the consummation of the Initial Business Combination, including
interest not previously released to the Company to pay its franchise and income taxes. As a result, the Public Shares were recorded
as temporary equity upon the completion of the Initial Public Offering, in accordance with the Financial Accounting Standards Board
("FASB") Accounting Standards Codification ("ASC") 480, " Distinguishing Liabilities from Equity Business Combination On June 18, 2020, the
Company, Merger Sub and Legacy Hyliion, entered into the Business Combination Agreement, pursuant to which Merger Sub merged with
and into Legacy Hyliion, with Legacy Hyliion surviving the Merger as a wholly owned subsidiary of the Company. Hyliion designs,
develops and sells electrified powertrain solutions that can be installed on Class 8 trucks from most major commercial vehicle
original equipment manufacturers. Hyliion's headquarters are located in Cedar Park, Texas. At the closing of the
proposed Merger, 100,000,000 shares of the Company's Class A Common Stock were issued to the securityholders of Legacy Hyllion
(the "Historical Rollover Stockholders") in the Business Combination in exchange for all outstanding shares of Legacy
Hyliion Common Stock, or reserved for issuance in respect of stock options of New Hyliion issued in exchange for outstanding pre-merger
Legacy Hyliion options. Concurrent with closing
of the Merger, an investor purchased from the Company 1,750,000 Units (the "Forward Purchase Units"), consisting of
1,750,000 shares of the Company's Class A Common Stock (the "Forward Purchase Shares") and warrants to purchase
875,000 shares of the Company's Class A Common Stock (the "Forward Purchase Warrants"), for an aggregate purchase
price of $17,500,000, pursuant to a forward purchase agreement. Additionally, other investors purchased from the Company 30,750,000
shares of the Company's Class A Common Stock, for an aggregate purchase price of $307,500,000. The Closing occurred on October 1, 2020
following the satisfaction or waiver of all of the closing conditions. Stockholder Support Agreement Contemporaneously with
the execution of the Business Combination Agreement, on June 18, 2020, the Company entered into the Stockholder Support Agreement
(the "Stockholder Support Agreement") pursuant to which certain of the Hyliion stockholders agreed to vote all of their
shares of Hyliion common stock and Hyliion preferred stock in favor of the approval and adoption of the business combination and
the Business Combination Agreement. Additionally, such Hyliion stockholders agreed not to (a) sell, assign, transfer (including
by operation of law), pledge, dispose of, permit to exist any material lien with respect to or otherwise encumber any of their
shares of Hyliion common stock and Hyliion preferred stock (or enter into any arrangement with respect thereto), subject to certain
exceptions, or (b) deposit any of their shares of Hyliion common stock and Hyliion preferred stock into a voting trust or enter
into any voting arrangement that is inconsistent with the Stockholder Support Agreement. A&amp;R Registration Rights Agreement In connection with
the Closing, the Company entered into an amended and restated registration rights agreement (the "A&amp;R Registration Rights
Agreement") with the Sponsor, Tortoise Borrower and certain of the Historical Rollover Stockholders (collectively, the
"Holders"), pursuant to which the Holders are entitled to registration rights. Pursuant to the A&amp;R Registration
Rights Agreement, the Company filed with the SEC (at its sole cost and expense) a registration statement registering the resale
of certain of the Holders' securities of the Company (collectively, the "Registrable Securities"), and the Company
agreed to use its reasonable best efforts to have such registration statement declared effective by the SEC as soon as reasonably
practicable after the filing thereof. Certain of the Holders were granted demand underwritten offering registration rights and
all of the Holders were granted piggyback registration rights. The A&amp;R Registration
Rights Agreement will terminate upon the earlier of (a) ten years following the Closing or (b) the date as of which the Holders
cease to hold any Registrable Securities. Lock-Up Agreement In connection with
the Closing, certain existing Hyliion investors agreed, subject to certain exceptions, not to (a) sell, offer to sell, contract
or agree to sell, hypothecate, pledge, grant any option to purchase or otherwise dispose of or agree to dispose of, directly or
indirectly, or establish or increase a put equivalent position or liquidate or decrease a call equivalent position within the meaning
of Section 16 of the Exchange Act and the rules and regulations of the SEC promulgated thereunder, any shares of Class A Common
Stock held by them immediately after the Effective Time, or issuable upon the exercise of options to purchase shares of Class A
Common Stock held by them immediately after the Effective Time, or securities convertible into or exercisable or exchangeable for
Class A Common Stock held by them immediately after the Effective Time, (b) enter into any swap or other arrangement that transfers
to another, in whole or in part, any of the economic consequences of ownership of any of such shares of Class A Common Stock or
securities convertible into or exercisable or exchangeable for Class A Common Stock, whether any such transaction is to be settled
by delivery of such securities, in cash or otherwise or (c) publicly announce any intention to effect any transaction specified
in clause (a) or (b) until 180 days after the closing date. Thereafter until two years after the closing date, subject to certain
exceptions, Thomas Healy also agreed not to transfer more than 10% of the number of shares of Class A Common Stock held by him
immediately after the Effective Time, or issuable upon the exercise of options to purchase shares of Class A Common Stock held
by him immediately after the Effective Time. Second Amended and Restated Charter Pursuant to the terms
of the Business Combination Agreement, upon the Closing, the Company amended and restated its certificate of incorporation to,
among other things, (a) increase the number of authorized shares of Class A Common Stock from 200,000,000 shares to 250,000,000
shares, (b) reclassify the Company's board of directors, (c) eliminate certain provisions in the certificate of incorporation
relating to an Initial Business Combination that are no longer applicable following the Closing, (d) change the post-combination
company's name to "Hyliion Holdings Corp." and (e) make certain other changes that the Company's board
of directors deems appropriate for a public operating company. Following the effectiveness of the Second A&amp;R Charter, each
share of Class A Common Stock was automatically reclassified, redesignated and changed into one validly issued, fully paid and
non-assessable share of common stock. Subscription Agreements In connection with
the execution of the Business Combination Agreement, on June 18, 2020, the Company entered into separate subscription agreements
(collectively, the "Subscription Agreements") with a number of investors (each a "Subscriber"), pursuant
to which the Subscribers agreed to purchase, and the Company agreed to sell to the Subscribers, an aggregate 30,750,000 shares
of Class A Common Stock issued in the PIPE Financing ("PIPE Shares"), for a purchase price of $10.00 per share and
an aggregate purchase price of $307,500,000 million in the private offering o certain investors in connection with the Business
Combination ("PIPE Financing"). The Company agreed to give certain customary registration rights to the Subscribers
with respect to the PIPE Shares pursuant to the Subscription Agreements. Pursuant to the registration
rights granted to the Subscribers in connection with the Subscription Agreements, the Company filed a registration statement registering
for resale under the Securities Act all of the PIPE Shares acquired by the Subscribers, and agreed to use commercially reasonable
efforts to have such registration statement declared effective as soon as practicable after the filing thereof, but no later than
the earlier of (a) the 60th day following the Closing and (b) the tenth business day after the date it is notified by the SEC that
such registration statement will not be reviewed or will not be subject to further review. The closing of the
sale of the PIPE Shares pursuant to the Subscription Agreements occurred immediately prior to the Closing. The purpose of the PIPE
Financing was to raise additional capital for use by the post-combination company following the Closing. Stockholders Rights Agreement On June 18, 2020, Vincent
T. Cubbage, Stephen Pang, certain stockholders of Hyliion and the Company entered into the Stockholder Rights Agreement (the "Stockholders
Rights Agreement"), pursuant to which the Company agreed to take all necessary action so that immediately after the Effective
Time, the board of directors, including its committees, is comprised of the individuals set forth in the Business Combination Agreement.
Pursuant to the Stockholders Rights Agreement, the Surviving Corporation also took all necessary action to cause its board of directors
to nominate and recommend for election at its annual meeting of stockholders in 2021 Vincent T. Cubbage and Thomas Healy. The stockholders
party to the Stockholders Rights Agreement agreed to vote in favor of Messrs. Cubbage and Healy at the annual meeting of stockholders
in 2021. Amendment to IPO Forward Purchase Agreement On June 18, 2020, Atlas
Point Energy Infrastructure Fund, LLC ("Atlas Point Fund"), the Company and Sponsor entered into the First Amendment
to Amended and Restated Forward Purchase Agreement, which amends the IPO Forward Purchase Agreement (the "FPA Amendment").
Pursuant to the FPA Amendment, Atlas Point Fund purchased 1,750,000 units ("Forward Purchase Units"), consisting of
1,750,000 shares of Class A Common Stock and warrants ("Forward Purchase Warrants") to purchase 875,000 shares of Class
A Common Stock, for an aggregate purchase price of $17,500,000. The shares of Class A Common Stock purchased as part of the Forward
Purchase Units were identical to the shares of Class A Common Stock included in the units sold in the Initial Public Offering,
except the shares comprising the Forward Purchase Units are subject to transfer restrictions and certain registration rights. Each
whole Forward Purchase Warrant is exercisable to purchase one share of Common Stock at $11.50 per share. The Forward Purchase Warrants
will have the same terms as the public warrants, except that the Forward Purchase Warrants are subject to transfer restrictions
and certain registration rights.</t>
        </is>
      </c>
      <c r="C4" s="4" t="inlineStr">
        <is>
          <t xml:space="preserve">Note 1. Description of Organization and Business Operations Organization and General Tortoise Acquisition Corp. (the “Company”) was incorporated in Delaware on November As of December -operating Sponsor and Initial Public Offering The Company’s sponsor is Tortoise Sponsor LLC, a Delaware limited liability company (the “Sponsor”). As described in Note -allotment The Company intends to finance its Initial Business Combination with proceeds from the Initial Public Offering, the Private Placement, the private placement of Forward Purchase Securities (described in Note 5), and from additional issuances, if any, of the Company’s capital stock, debt or a combination of the foregoing. Trust Account Upon the closing of the Initial Public Offering and the Private Placement, approximately $233.0 -7
The Company’s amended and restated certificate of incorporation provides that, except for the withdrawal of interest to pay franchise and income taxes, none of the funds held in the Trust Account (including the interest earned on the funds in the Trust Account) will be released from the Trust Account until the earlier of: (i) the completion of the Initial Business Combination; (ii) the redemption of any shares of Class A common stock included in the Units sold in the Initial Public Offering (the “Public Shares”) that have been properly tendered in connection with a stockholder vote seeking to amend the Company’s amended and restated certificate of incorporation to affect the substance or timing of its obligation to redeem 100% of such Public Shares if it has not consummated an Initial Business Combination within 24 Initial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New York Stock Exchange (the “NYSE”) rules require that the Initial Business Combination occur with one or more target businesses that together have a fair market value of at least 80% of the assets held in the Trust Account (excluding the deferred underwriting discounts and commissions and taxes payable on the interest earned on the Trust Account) at the time of the agreement to enter into the Initial Business Combination.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Public Shares, regardless of whether they vote for or against the Initial Business Combination, for cash equal to their pro rata share of the aggregate amount on deposit in the Trust Account as of two business days prior to the consummation of the Initial Business Combination, including interest not previously released to the Company to pay its franchise and income taxes, or (ii) provide stockholders the opportunity to sell their Public Shares to the Company by means of a tender offer (and thereby avoid the need for a stockholder vote) for an amount in cash equal to their pro rata share of the aggregate amount on deposit in the Trust Account as of two business days prior to the consummation of the Initial Business Combination, including interest not previously released to the Company to pay its franchise and income taxes. The decision as to whether the Company will seek stockholder approval of the Initial Business Combination or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YSE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would search for an alternate Initial Business Combination. If the Company holds a stockholder vote or there is a tender offer for shares in connection with an Initial Business Combination, a stockholder will have the right to redeem such holder’s Public Shares for an amount in cash equal to such holder’s pro rata share of the aggregate amount on deposit in the Trust Account as of two business days prior to the consummation of the Initial Business Combination, including interest not previously released to the Company to pay its franchise and income taxes. As a result, such Public Shares are recorded as temporary equity upon the completion of the Initial Public Offering, in accordance with the Financial Accounting Standards Board (“FASB”) Accounting Standards Codification (“ASC”) 480, “Distinguishing Liabilities from Equity.” Notwithstanding the foregoing,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their shares with respect to more than an aggregate of 20% or more of the shares of Class A common stock sold in the Initial Public Offering, without the prior consent of the Company.
The Sponsor, Tortoise Borrower, the Company’s officers and directors and Atlas Point Energy Infrastructure Fund, LLC (“Atlas Point Fund”) (collectively, the “Initial Stockholders”) agreed not to propose an amendment to the amended and restated certificate of incorporation that would affect the substance or timing of the Company’s obligation to redeem 100% of the Public Shares if the Company does not complete an Initial Business Combination, unless the Company provides the public stockholders the opportunity to redeem their shares of Class A common stock in conjunction with any such amendment. Pursuant to the Company’s amended and restated certificate of incorporation, if the Company is unable to complete an Initial Business Combination within the Combination Period, the Company will (i) cease all operations except for the purpose of winding up, (ii) as promptly as reasonably possible but no more than 10 business days thereafter subject to lawfully available funds therefor, redeem the Public Shares, at a per -share -outstanding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and not previously released to the Company to pay the Company’s franchise and income taxes, upon the completion of the Initial Business Combination, subject to the limitations described herein. Commencing April Going Concern Consideration As of December Through December
In connection with the Company’s assessment of going concern considerations in accordance with FASB Accounting Standards Update (“ASU”) 2014 -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7:24:30Z</dcterms:created>
  <dcterms:modified xmlns:dcterms="http://purl.org/dc/terms/" xmlns:xsi="http://www.w3.org/2001/XMLSchema-instance" xsi:type="dcterms:W3CDTF">2020-11-23T17:24:30Z</dcterms:modified>
</cp:coreProperties>
</file>